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 of Chang" sheetId="7" r:id="rId7"/>
    <s:sheet name="Organization and Summary of Sig" sheetId="8" r:id="rId8"/>
    <s:sheet name="Vitaros Licensing and Distribut" sheetId="9" r:id="rId9"/>
    <s:sheet name="Allergan In-Licensing Agreement" sheetId="10" r:id="rId10"/>
    <s:sheet name="Forendo In-Licensing Agreement" sheetId="11" r:id="rId11"/>
    <s:sheet name="Ceased and Discontinued Operati" sheetId="12" r:id="rId12"/>
    <s:sheet name="Debt" sheetId="13" r:id="rId13"/>
    <s:sheet name="Other Financial Information" sheetId="14" r:id="rId14"/>
    <s:sheet name="Stockholders' Equity" sheetId="15" r:id="rId15"/>
    <s:sheet name="Equity Compensation Plans" sheetId="16" r:id="rId16"/>
    <s:sheet name="Income Taxes" sheetId="17" r:id="rId17"/>
    <s:sheet name="Commitments And Contingencies" sheetId="18" r:id="rId18"/>
    <s:sheet name="Subsequent Event" sheetId="19" r:id="rId19"/>
    <s:sheet name="Selected Quarterly Financial In" sheetId="20" r:id="rId20"/>
    <s:sheet name="Organization and Summary of S21" sheetId="21" r:id="rId21"/>
    <s:sheet name="Organization and Summary of S22" sheetId="22" r:id="rId22"/>
    <s:sheet name="Vitaros Licensing and Distrib23" sheetId="23" r:id="rId23"/>
    <s:sheet name="Ceased and Discontinued Opera24" sheetId="24" r:id="rId24"/>
    <s:sheet name="Debt (Tables)" sheetId="25" r:id="rId25"/>
    <s:sheet name="Other Financial Information (Ta" sheetId="26" r:id="rId26"/>
    <s:sheet name="Stockholders' Equity (Tables)" sheetId="27" r:id="rId27"/>
    <s:sheet name="Equity Compensation Plans (Tabl" sheetId="28" r:id="rId28"/>
    <s:sheet name="Income Taxes (Tables)" sheetId="29" r:id="rId29"/>
    <s:sheet name="Commitments And Contingencies (" sheetId="30" r:id="rId30"/>
    <s:sheet name="Selected Quarterly Financial 31" sheetId="31" r:id="rId31"/>
    <s:sheet name="Organization and Summary of S32" sheetId="32" r:id="rId32"/>
    <s:sheet name="Organization and Summary of S33" sheetId="33" r:id="rId33"/>
    <s:sheet name="Organization and Summary of S34" sheetId="34" r:id="rId34"/>
    <s:sheet name="Organization and Summary of S35" sheetId="35" r:id="rId35"/>
    <s:sheet name="Organization and Summary of S36" sheetId="36" r:id="rId36"/>
    <s:sheet name="Organization and Summary of S37" sheetId="37" r:id="rId37"/>
    <s:sheet name="Organization and Summary of S38" sheetId="38" r:id="rId38"/>
    <s:sheet name="Organization and Summary of S39" sheetId="39" r:id="rId39"/>
    <s:sheet name="Organization and Summary of S40" sheetId="40" r:id="rId40"/>
    <s:sheet name="Organization and Summary of S41" sheetId="41" r:id="rId41"/>
    <s:sheet name="Organization and Summary of S42" sheetId="42" r:id="rId42"/>
    <s:sheet name="Vitaros Licensing and Distrib43" sheetId="43" r:id="rId43"/>
    <s:sheet name="Vitaros Licensing and Distrib44" sheetId="44" r:id="rId44"/>
    <s:sheet name="Allergan In-Licensing Agreeme45" sheetId="45" r:id="rId45"/>
    <s:sheet name="Forendo In-Licensing Agreement " sheetId="46" r:id="rId46"/>
    <s:sheet name="Ceased and Discontinued Opera47" sheetId="47" r:id="rId47"/>
    <s:sheet name="Ceased and Discontinued Opera48" sheetId="48" r:id="rId48"/>
    <s:sheet name="Debt - Notes Payable (Details)" sheetId="49" r:id="rId49"/>
    <s:sheet name="Debt - Term Loans (Details)" sheetId="50" r:id="rId50"/>
    <s:sheet name="Debt - Future Contractual Matur" sheetId="51" r:id="rId51"/>
    <s:sheet name="Debt - Convertible Notes (Detai" sheetId="52" r:id="rId52"/>
    <s:sheet name="Other Financial Information - I" sheetId="53" r:id="rId53"/>
    <s:sheet name="Other Financial Information - P" sheetId="54" r:id="rId54"/>
    <s:sheet name="Other Financial Information - A" sheetId="55" r:id="rId55"/>
    <s:sheet name="Other Financial Information - O" sheetId="56" r:id="rId56"/>
    <s:sheet name="Other Financial Information - G" sheetId="57" r:id="rId57"/>
    <s:sheet name="Stockholders' Equity - Addition" sheetId="58" r:id="rId58"/>
    <s:sheet name="Stockholders' Equity - Summary " sheetId="59" r:id="rId59"/>
    <s:sheet name="Stockholders' Equity - Warrants" sheetId="60" r:id="rId60"/>
    <s:sheet name="Equity Compensation Plans - Add" sheetId="61" r:id="rId61"/>
    <s:sheet name="Equity Compensation Plans - Sum" sheetId="62" r:id="rId62"/>
    <s:sheet name="Equity Compensation Plans - Ass" sheetId="63" r:id="rId63"/>
    <s:sheet name="Equity Compensation Plans - Com" sheetId="64" r:id="rId64"/>
    <s:sheet name="Income Taxes - Additional Infor" sheetId="65" r:id="rId65"/>
    <s:sheet name="Income Taxes - Deferred Tax Ass" sheetId="66" r:id="rId66"/>
    <s:sheet name="Income Taxes - Recognition Of U" sheetId="67" r:id="rId67"/>
    <s:sheet name="Income Taxes - Reconciliation O" sheetId="68" r:id="rId68"/>
    <s:sheet name="Commitments And Contingencies -" sheetId="69" r:id="rId69"/>
    <s:sheet name="Commitments And Contingencies70" sheetId="70" r:id="rId70"/>
    <s:sheet name="Subsequent Event (Details)" sheetId="71" r:id="rId71"/>
    <s:sheet name="Selected Quarterly Financial 72" sheetId="72" r:id="rId72"/>
  </s:sheets>
  <s:definedNames/>
  <s:calcPr calcId="124519" calcMode="auto" fullCalcOnLoad="1"/>
</s:workbook>
</file>

<file path=xl/sharedStrings.xml><?xml version="1.0" encoding="utf-8"?>
<sst xmlns="http://schemas.openxmlformats.org/spreadsheetml/2006/main" uniqueCount="728">
  <si>
    <t>Document and Entity Information - USD ($) $ in Millions</t>
  </si>
  <si>
    <t>12 Months Ended</t>
  </si>
  <si>
    <t>Dec. 31, 2015</t>
  </si>
  <si>
    <t>Mar.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PRI</t>
  </si>
  <si>
    <t>Entity Registrant Name</t>
  </si>
  <si>
    <t>APRICUS BIOSCIENCES, INC.</t>
  </si>
  <si>
    <t>Entity Central Index Key</t>
  </si>
  <si>
    <t>Current Fiscal Year End Date</t>
  </si>
  <si>
    <t>--12-31</t>
  </si>
  <si>
    <t>Entity Well Known Seasoned Issuer</t>
  </si>
  <si>
    <t>No</t>
  </si>
  <si>
    <t>Entity Current Reporting Status</t>
  </si>
  <si>
    <t>Yes</t>
  </si>
  <si>
    <t>Entity Voluntary Filers</t>
  </si>
  <si>
    <t>Entity Filer Category</t>
  </si>
  <si>
    <t>Accelerated Filer</t>
  </si>
  <si>
    <t>Entity Common Stock, Shares Outstanding (shares)</t>
  </si>
  <si>
    <t>Entity Public Float</t>
  </si>
  <si>
    <t>Consolidated Balance Sheets - USD ($) $ in Thousands</t>
  </si>
  <si>
    <t>Dec. 31, 2014</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Notes payable, net</t>
  </si>
  <si>
    <t>Accounts payable</t>
  </si>
  <si>
    <t>Accrued expenses</t>
  </si>
  <si>
    <t>Accrued compensation</t>
  </si>
  <si>
    <t>Deferred revenue</t>
  </si>
  <si>
    <t>Total current liabilities</t>
  </si>
  <si>
    <t>Warrant liability</t>
  </si>
  <si>
    <t>Other long term liabilities</t>
  </si>
  <si>
    <t>Total liabilities</t>
  </si>
  <si>
    <t>Commitments and contingencies</t>
  </si>
  <si>
    <t xml:space="preserve"> </t>
  </si>
  <si>
    <t>Stockholders’ (deficit) equity</t>
  </si>
  <si>
    <t>Preferred stock, $.001 par value, 10,000,000 shares authorized, no shares issued or outstanding as of December 31, 2015 and 2014, respectively</t>
  </si>
  <si>
    <t>Common stock, $.001 par value, 150,000,000 shares authorized, 50,414,481 and 44,330,006 issued and outstanding as of December 31, 2015 and 2014, respectively</t>
  </si>
  <si>
    <t>Additional paid-in-capital</t>
  </si>
  <si>
    <t>Accumulated deficit</t>
  </si>
  <si>
    <t>Total stockholders’ (deficit) equity</t>
  </si>
  <si>
    <t>Total liabilities and stockholders’ (deficit) equity</t>
  </si>
  <si>
    <t>Consolidated Balance Sheets (Parenthetical) - $ / shares</t>
  </si>
  <si>
    <t>Statement of Financial Position [Abstract]</t>
  </si>
  <si>
    <t>Preferred stock, par value (USD per share)</t>
  </si>
  <si>
    <t>Preferred stock, shares authorized (shares)</t>
  </si>
  <si>
    <t>Preferred stock issued (shares)</t>
  </si>
  <si>
    <t>Preferred stock shares outstanding (shares)</t>
  </si>
  <si>
    <t>Common stock, par value (USD per share)</t>
  </si>
  <si>
    <t>Common stock shares authorized (shares)</t>
  </si>
  <si>
    <t>Common stock, issued (shares)</t>
  </si>
  <si>
    <t>Common stock, outstanding (shares)</t>
  </si>
  <si>
    <t>Consolidated Statements of Operations - USD ($) $ in Thousands</t>
  </si>
  <si>
    <t>Dec. 31, 2013</t>
  </si>
  <si>
    <t>Income Statement [Abstract]</t>
  </si>
  <si>
    <t>License fee revenue</t>
  </si>
  <si>
    <t>Royalty revenue</t>
  </si>
  <si>
    <t>Product sales</t>
  </si>
  <si>
    <t>Contract service revenue</t>
  </si>
  <si>
    <t>Total revenue</t>
  </si>
  <si>
    <t>Cost of product sales</t>
  </si>
  <si>
    <t>Cost of service revenue</t>
  </si>
  <si>
    <t>Gross profit (loss)</t>
  </si>
  <si>
    <t>Operating expense (income)</t>
  </si>
  <si>
    <t>Research and development</t>
  </si>
  <si>
    <t>General and administrative</t>
  </si>
  <si>
    <t>Gain on contract settlement</t>
  </si>
  <si>
    <t>Recovery loss on sale of subsidiary</t>
  </si>
  <si>
    <t>Deconsolidation of former French Subsidiaries</t>
  </si>
  <si>
    <t>Loss on disposal of assets</t>
  </si>
  <si>
    <t>Total operating expense</t>
  </si>
  <si>
    <t>Loss from continuing operations before other income (expense)</t>
  </si>
  <si>
    <t>Other income (expense)</t>
  </si>
  <si>
    <t>Interest expense, net</t>
  </si>
  <si>
    <t>Loss on extinguishment of debt</t>
  </si>
  <si>
    <t>Gain on sale of investment</t>
  </si>
  <si>
    <t>Change in fair value of warrant liability</t>
  </si>
  <si>
    <t>Other (expense) income, net</t>
  </si>
  <si>
    <t>Total other income</t>
  </si>
  <si>
    <t>Loss from continuing operations before income tax expense</t>
  </si>
  <si>
    <t>Income (loss) from discontinued operations</t>
  </si>
  <si>
    <t>Net loss</t>
  </si>
  <si>
    <t>Basic and diluted loss per common share</t>
  </si>
  <si>
    <t>Loss per share from continuing operations (USD per share)</t>
  </si>
  <si>
    <t>Income (loss) per share from discontinued operations (USD per share)</t>
  </si>
  <si>
    <t>Net loss per share (USD per share)</t>
  </si>
  <si>
    <t>Weighted average common shares outstanding used for basic and diluted loss per share (shares)</t>
  </si>
  <si>
    <t>Consolidated Statements of Cash Flows - USD ($) $ in Thousands</t>
  </si>
  <si>
    <t>Cash flows from operating activities:</t>
  </si>
  <si>
    <t>Gain (loss) from discontinued operations</t>
  </si>
  <si>
    <t>Net loss from continuing operations</t>
  </si>
  <si>
    <t>Adjustments to reconcile net loss to net cash used in operating activities from continuing operations:</t>
  </si>
  <si>
    <t>Depreciation and amortization</t>
  </si>
  <si>
    <t>Non-cash interest expense</t>
  </si>
  <si>
    <t>Stock-based compensation expense</t>
  </si>
  <si>
    <t>Warrant liability revaluation</t>
  </si>
  <si>
    <t>Loss on disposal of fixed assets</t>
  </si>
  <si>
    <t>Shares issued in connection with the fispemifene in-license agreement</t>
  </si>
  <si>
    <t>Recovery on loss on sale of subsidiary</t>
  </si>
  <si>
    <t>Derivative liability revaluation</t>
  </si>
  <si>
    <t>Loss on debt extinguishment</t>
  </si>
  <si>
    <t>Interest on contingent consideration</t>
  </si>
  <si>
    <t>Other</t>
  </si>
  <si>
    <t>Changes in operating assets and liabilities from continuing operations:</t>
  </si>
  <si>
    <t>Other assets</t>
  </si>
  <si>
    <t>Deconsolidation of Former French Subsidiaries</t>
  </si>
  <si>
    <t>Other liabilities</t>
  </si>
  <si>
    <t>Net cash used in operating activities from continuing operations</t>
  </si>
  <si>
    <t>Cash flows from investing activities from continuing operations:</t>
  </si>
  <si>
    <t>Purchase of fixed assets</t>
  </si>
  <si>
    <t>Proceeds from sale of subsidiary</t>
  </si>
  <si>
    <t>Proceeds from the sale of property and equipment</t>
  </si>
  <si>
    <t>Deposit of restricted cash</t>
  </si>
  <si>
    <t>Net cash (used in) provided by investing activities from continuing operations</t>
  </si>
  <si>
    <t>Cash flows from financing activities from continuing operations:</t>
  </si>
  <si>
    <t>Issuance of common stock and warrants, net of offering costs</t>
  </si>
  <si>
    <t>Proceeds from issuance of notes payable</t>
  </si>
  <si>
    <t>Repayment of principal on notes payable</t>
  </si>
  <si>
    <t>Proceeds from exercise of warrants</t>
  </si>
  <si>
    <t>Proceeds from the exercise of stock options</t>
  </si>
  <si>
    <t>Payment under convertible notes</t>
  </si>
  <si>
    <t>Release of restricted cash</t>
  </si>
  <si>
    <t>Repayment of capital lease obligations</t>
  </si>
  <si>
    <t>Retirement of restricted stock</t>
  </si>
  <si>
    <t>Net cash provided by financing activities from continuing operations</t>
  </si>
  <si>
    <t>Cash flows from discontinued operations:</t>
  </si>
  <si>
    <t>Net cash provided by operating activities of discontinued operations</t>
  </si>
  <si>
    <t>Net cash provided by investing activities of discontinued operations</t>
  </si>
  <si>
    <t>Net cash provided by discontinued operations</t>
  </si>
  <si>
    <t>Net (decrease) increase in cash and cash equivalents</t>
  </si>
  <si>
    <t>Cash and cash equivalents, beginning of period</t>
  </si>
  <si>
    <t>Cash and cash equivalents, end of period</t>
  </si>
  <si>
    <t>Supplemental disclosure of cash flow information:</t>
  </si>
  <si>
    <t>Cash paid for interest</t>
  </si>
  <si>
    <t>Non-cash investing and financing activities from continuing operations:</t>
  </si>
  <si>
    <t>Transaction costs for 2016 financing activities</t>
  </si>
  <si>
    <t>Liability incurred in connection with fixed asset purchases</t>
  </si>
  <si>
    <t>Issuance of 486,923 shares of common stock upon conversion of convertible note</t>
  </si>
  <si>
    <t>Release of obligations related to short-term loans</t>
  </si>
  <si>
    <t>Issuance of common warrants to debtholders</t>
  </si>
  <si>
    <t>TopoTarget</t>
  </si>
  <si>
    <t>Issuance of 688,717 shares of common stock to TopoTarget</t>
  </si>
  <si>
    <t>Consolidated Statements of Cash Flows (Parenthetical)</t>
  </si>
  <si>
    <t>Dec. 31, 2014shares</t>
  </si>
  <si>
    <t>Issuance of shares of common stock upon conversion of convertible note (shares)</t>
  </si>
  <si>
    <t>Issuance of common stock upon acquisition (shares)</t>
  </si>
  <si>
    <t>Number of securities called by warrants (shares)</t>
  </si>
  <si>
    <t>Consolidated Statement of Changes in Stockholders' (Deficit) Equity - USD ($) $ in Thousands</t>
  </si>
  <si>
    <t>Total</t>
  </si>
  <si>
    <t>Forendo Pharma Ltd.</t>
  </si>
  <si>
    <t>Common Stock</t>
  </si>
  <si>
    <t>Common StockTopoTarget</t>
  </si>
  <si>
    <t>Common StockForendo Pharma Ltd.</t>
  </si>
  <si>
    <t>Additional Paid-In Capital</t>
  </si>
  <si>
    <t>Additional Paid-In CapitalTopoTarget</t>
  </si>
  <si>
    <t>Additional Paid-In CapitalForendo Pharma Ltd.</t>
  </si>
  <si>
    <t>Accumulated Other Comprehensive Income</t>
  </si>
  <si>
    <t>Accumulated Deficit</t>
  </si>
  <si>
    <t>Beginning balance (shares) at Dec. 31, 2012</t>
  </si>
  <si>
    <t>Beginning balance at Dec. 31, 2012</t>
  </si>
  <si>
    <t>Increase (Decrease) in Stockholders' Equity [Roll Forward]</t>
  </si>
  <si>
    <t>Issuance of restricted stock to employees and Board of Director members (shares)</t>
  </si>
  <si>
    <t>Issuance of restricted stock to employees and Board of Director members</t>
  </si>
  <si>
    <t>Issuance of common stock, net of offering costs (shares)</t>
  </si>
  <si>
    <t>Issuance of common stock, net of offering costs</t>
  </si>
  <si>
    <t>Issuance of common stock and warrants, net of offering costs (shares)</t>
  </si>
  <si>
    <t>Issuance of common stock upon exercise of convertible notes (shares)</t>
  </si>
  <si>
    <t>Issuance of common stock upon exercise of convertible notes</t>
  </si>
  <si>
    <t>Issuance of common stock upon exercise of warrants (shares)</t>
  </si>
  <si>
    <t>Issuance of common stock upon exercise of warrants</t>
  </si>
  <si>
    <t>Elimination of cumulative translation adjustment upon deconsolidation of former French Subsidiaries</t>
  </si>
  <si>
    <t>Ending balance (shares) at Dec. 31, 2013</t>
  </si>
  <si>
    <t>Ending balance at Dec. 31, 2013</t>
  </si>
  <si>
    <t>Repurchase and retirement of stock (shares)</t>
  </si>
  <si>
    <t>Repurchase and retirement of stock</t>
  </si>
  <si>
    <t>Return of common stock in connection with contract settlement (shares)</t>
  </si>
  <si>
    <t>Return of common stock in connection with contract settlement</t>
  </si>
  <si>
    <t>Ending balance (shares) at Dec. 31, 2014</t>
  </si>
  <si>
    <t>Ending balance at Dec. 31, 2014</t>
  </si>
  <si>
    <t>Stock options exercises (shares)</t>
  </si>
  <si>
    <t>Stock options exercises</t>
  </si>
  <si>
    <t>Ending balance (shares) at Dec. 31, 2015</t>
  </si>
  <si>
    <t>Ending balance at Dec. 31, 2015</t>
  </si>
  <si>
    <t>Organization and Summary of Significant Accounting Policies</t>
  </si>
  <si>
    <t>Accounting Policies [Abstract]</t>
  </si>
  <si>
    <t xml:space="preserve">ORGANIZATION AND SUMMARY OF SIGNIFICANT ACCOUNTING POLICIES Organization Apricus Biosciences, Inc. and Subsidiaries (“Apricus” or the “Company”) is a Nevada corporation that was initially formed in 1987. The Company has operated in the pharmaceutical industry since 1995. Its current focus is on the development and commercialization of innovative products and product candidates in the areas of urology and rheumatology. The Company’s proprietary drug delivery technology is a permeation enhancer called NexACT ® . The Company has two product candidates in Phase 2 development, fispemifene for the treatment of symptomatic male secondary hypogonadism and RayVa ™ for the treatment of Raynaud’s phenomenon, secondary to scleroderma. It has one commercial product, Vitaros ® for the treatment of erectile dysfunction (“ED”), which is currently in development in the United States, approved in Canada and marketed throughout Europe. Basis of Presentation and Principles of Consolidation The consolidated financial statements include the accounts of the Company and its wholly-owned subsidiaries. All significant intercompany accounts and transactions have been eliminated in consolidation. Use of Estimates 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whether revenue recognition criteria have been met, accounting for clinical trials, the valuation of stock based compensation, the valuation of its warrant liability, the impairment of long-lived assets and valuation allowances for the Company’s deferred tax assets. The Company’s actual results may differ from these estimates under different assumptions or conditions. Liquidity The accompanying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08.9 million as of December 31, 2015 and recorded a net loss of approximately $19.0 million and negative cash flows from operations for the year ended December 31, 2015 . These factors raise substantial doubt about the Company’s ability to continue as a going concern. The Company has principally been financed through the sale of its common stock and other equity securities, debt financings and up-front payments received from commercial partners for the Company’s products under development. As of December 31, 2015 , the Company had cash and cash equivalents of approximately $3.9 million . In January 2016, the Company entered into subscription agreements with certain purchasers pursuant to which it agreed to sell an aggregate of 11,363,640 shares of its common stock and warrants to purchase up to an additional 5,681,818 shares of its common stock to the purchasers for an aggregate offering price of $10.0 million , to take place in separate closings. Each share of common stock was sold at a price of $0.88 and included one half of a warrant to purchase a share of common stock. The warrants have an exercise price of $0.88 per share, become exercisable six months and one day after the date of issuance and will expire on the seventh anniversary of the date of issuance. During the first closing in January 2016, the Company sold an aggregate of 2,528,411 shares and warrants to purchase up to 1,264,204 shares of common stock for gross proceeds of $2.2 million . The remaining shares and warrants were sold in a subsequent closing in March 2016 for gross proceeds of $7.8 million following stockholder approval at a special meeting on March 2, 2016. Prior to the Company’s January 2016 financing, its ability to issue equity under the committed equity financing facility with Aspire Capital Fund, LLC (“Aspire Capital”) was subject to the written consent from one of the purchasers in the February 2015 financing. Pursuant to the terms of the Company’s January 2016 financing, the Company is no longer required to obtain such consent. On October 17, 2014, the Company entered into the Loan and Security Agreement (the “Credit Facility”) with Oxford Finance LLC (“Oxford”) and Silicon Valley Bank (“SVB”) (Oxford and SVB are referred to together as the “Lenders”), which is secured by substantially all of the Company’s assets, excluding intellectual property. Upon closing, a $5.0 million term loan was funded. In July 2015, the Company borrowed the remaining $5.0 million available under its Credit Facility with the Lenders. The principal balance under the Credit Facility was $9.5 million as of December 31, 2015 . The Company currently has an effective shelf registration statement on Form S-3 filed with the Securities and Exchange Commission (“SEC”) under which it may offer from time to time any combination of debt securities, common and preferred stock and warrants. The Company has approximately $79.0 million available under the S-3 shelf registration statement (No. 333-198066) and of that, $18.2 million is currently reserved for its committed equity financing facility with Aspire Capital. This equity financing facility may be terminated in the Company’s sole discretion by giving written notice. The rules and regulations of the SEC or any other regulatory agencies may restrict the Company’s ability to conduct certain types of financing activities, or may affect the timing of and amounts it can raise by undertaking such activities. The Company’s stock price must be $1.00 per share or above in order for the Company to access the remaining reserve under its committed equity financing facility with Aspire Capital. Of the maximum number of shares, approximately 5.0 million shares of common stock remain available for sale to Aspire Capital. As of December 31, 2015 , the Company did not have access to any of the reserve due to a stock price of $0.99 per share. Assuming a stock price of $1.00 per share or greater, the agreement specifies a maximum number of shares of common stock to be sold. The Company may sell additional shares under the agreement above the maximum if the total weighted average of all shares issued to date is $1.97 per share or greater. Shares issued to date have a total weighted average sales price of $1.46 per share.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and service its debt; • the revenue generated by product sales and royalty revenue from the Company’s Vitaros ® commercialization partners • the outcome, costs and timing of clinical trial results for its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the Company’s common stock being above the $1.00 closing floor price that is required for the Company to use the committed equity financing facility with Aspire Capital; • the trading price of its common stock; and • its ability to maintain compliance with the listing requirements of The NASDAQ Capital Market. In order to fund its operations during the next twelve months, the Company will need to raise substantial additional funds through one or more of the following: issuance of additional debt or equity, accessing additional capital under its committed equity financing facility with Aspire Capital, as described above or the completion of a licensing transaction for one or more of our pipeline assets. If the Company is unable to maintain sufficient financial resources, its business, financial condition and results of operations will be materially and adversely affected. This could affect future development activities, such as the resubmission of a Vitaros ® United States new drug application (“NDA”), continued development of Room Temperature Vitaros ® , as well as future clinical studies for fispemifene and RayVa. There can be no assurance that the Company will be able to obtain the needed financing on acceptable terms or at all. Additionally, equity or debt financings may have a dilutive effect on the holdings of the Company’s existing stockholders. Fair Value of Financial Instruments The Company’s financial instruments consist principally of cash and cash equivalents, accounts receivable, accounts payable, accrued expenses, and its Credit Facility with the Lenders. The carrying amounts of financial instruments such as cash equivalents, accounts receivable, accounts payable and accrued expenses approximate their related fair values due to the short-term nature of these instruments. Further, based on the borrowing rates currently available for loans with similar terms, the Company believes the carrying amount of its Credit Facility approximates its related fair value, which is based upon level 3 inputs in the fair value. Cash and Cash Equivalents Cash equivalents represent all highly liquid investments with an original maturity date of three months or less and were not significant as of December 31, 2015 and 2014 . Restricted Cash Short term restricted cash of $0.3 million is primarily restricted cash held in escrow for environmental remediation services to be performed and for taxes in connection with the sale of our New Jersey facility, both of which are the obligation of the Company. The Company has recorded a liability for the environmental remediation as well as tax liabilities, both of which are included in accrued liabilities. These obligations were classified as current restricted cash and current liabilities as of December 31, 2015, respectively and were satisfied and released from restricted cash and current liabilities during the first quarter of 2016. Concentration of Credit Risk From time to time, the Company maintains cash in bank accounts that exceed the FDIC insured limits. The Company has not experienced any losses on its cash accounts. It performs credit evaluations of its customers, but generally does not require collateral to support accounts receivable. Ferring International Center S.A. (“Ferring”) and Hexal AG (“Sandoz”) accounted for approximately 47% and 36% of its total revenues during the year ended December 31, 2015 . One of these companies comprised 13% of the Company’s accounts receivable balance as of December 31, 2015 . Laboratoires Majorelle (“Majorelle”), Recordati Ireland Ltd. (“Recordati”), and Sandoz accounted for approximately 45% , 27% , and 27% of its total revenues during the year ended December 31, 2014 . One of these companies comprised 75% of the Company’s accounts receivable as of December 31, 2014 . The majority of the Company’s revenues are generated from its foreign commercialization partners, which subjects it to various risks, including but not limited to currency exchange fluctuations, longer payment cycles, and greater difficulty in accounts receivable collection. The Company is also subject to general geopolitical risks, such as political, social and economic instability, and changes in diplomatic and trade relations. Inventory Valuation Inventories are stated at the lower of cost or market on a first in, first out basis. The Company capitalizes inventory costs associated with its products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is performed throughout the manufacturing process, which takes place at its contract manufacturer. If certain batches or units of product no longer meet quality specifications or become obsolete due to expiration, the Company records a charge to cost of sales to write down such inventory to its estimated realizable value. Property and Equipment Property and equipment are stated at cost less accumulated depreciation. Depreciation is provided on a straight-line basis over the estimated useful lives of the assets. The Company estimates useful lives as follows: • Machinery and equipment: three to five years • Furniture and fixtures: ten years • Computer software: five years Amortization of leasehold improvements and capital lease equipment is provided on a straight-line basis over the shorter of their estimated useful lives or the lease term. The costs of additions and betterments are capitalized, and repairs and maintenance costs are charged to operations in the periods incurred (see note 6 for further details). Leases Leases are reviewed and classified as capital or operating at their inception. The Company records rent expense associated with operating leases on a straight-line basis over the term of the lease. The difference between rent payments and straight-line rent expense is recorded as deferred rent in accrued liabilitie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assets and liabilities measured at fair value on a recurring basis (in thousands) as of December 31, 2015 : Quoted Market Prices for Identical Assets Significant Other Significant Total Warrant liability related to February 2015 financing $ — $ — $ 1,841 $ 1,841 The common stock warrant liabilities are recorded at fair value using the Black-Scholes option pricing model. The following weighted-average assumptions were used in determining the fair value of the common stock warrant liabilities valued using the Black-Scholes option pricing model for the year ended December 31, 2015 : Risk-free interest rate 1.82 % Volatility 83.0 % Dividend yield — % Expected term 6.13 Weighted average fair value $ 0.61 The following table is a reconciliation for all liabilities measured at fair value using Level 3 unobservable inputs (in thousands): Warrant liability Balance as of December 31, 2014 $ — Issuance of warrants in connection with February 2015 financing 5,077 Change in fair value measurement of warrant liability, included in other income (3,236 ) Balance as of December 31, 2015 $ 1,841 Of the inputs used to value the outstanding common stock warrant liabilities as of December 31, 2015 , the most subjective input is the Company’s estimate of expected volatility. 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Debt Issuance Costs Amounts paid related to debt financing activities are capitalized and amortized over the term of the loan, and are included within prepaid expenses and other current assets on the accompanying consolidated balance sheets. Warrant Liabilities The Company’s outstanding common stock warrants issued in connection with its February 2015 financing are classified as liabilities in the accompanying consolidated balance sheets as they contain provisions that require the Company to maintain active registration of the shares underlying such warrants, which is considered outside of the Company’s control. The warrants were recorded at fair value using the Black-Scholes option pricing model. The fair value of these warrants is re-measured at each financial reporting period with any changes in fair value being recognized as a component of other income (expense) in the accompanying consolidated statements of operations. 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Product Sales Revenue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December 31, 2015 . Royalty Revenue The Company relies on its commercial partners to sell its Vitaros ® product in approved markets and receives royalty revenue from its commercial partners based upon the amount of those sales. Royalty revenues are computed on a quarterly basis, typically one quarter in arrears, and at the contractual royalty rate pursuant to the terms of each respective license agreement. Cost of Product Sales The Company’s cost of product sales includes direct material and manufacturing overhead associated with production. Cost of product sales is also affected by manufacturing efficiencies, allowances for scrap or expired material and additional costs related to initial production quantities of new products. Cost of product sales also includes the cost of one-time manufactured samples provided to the Company’s licensee partners free of charge. Research and Development Research and development costs are expensed as incurred and include the cost of compensation and related expenses, as well as expenses for third parties who conduct research and development on the Company’s behalf, pursuant to development and consulting agreements in place.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Loss Per Common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Common equivalent shares may include stock options, restricted stock, warrants or shares related to convertible notes. The Company excludes common stock equivalents from the calculation of diluted net loss per share when the effect is anti-dilutive. The following securities that could potentially decrease net loss per share in the future are not included in the determination of diluted loss per share as they are anti-dilutive: Year Ended December 31, 2015 2014 2013 Outstanding stock options 4,053,605 3,955,548 2,351,237 Outstanding warrants 8,837,351 6,859,682 6,185,492 Convertible notes payable — — 1,065,891 Restricted stock — — 26,728 12,890,956 10,815,230 9,629,348 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The Company estimates the fair value of each option award on the date of grant using the Black-Scholes option pricing model. Segment Information The Company operates under one segment which develops pharmaceutical products. Geographic Information Revenues by geographic area for the Company’s continuing operations are as follows (in thousands): Year Ended December 31, 2015 2014 2013 Latin America $ 2,250 $ — $ — Europe- Other 1,994 5,109 1,590 France 245 4,150 921 Asia Pacific 350 — — $ 4,839 $ 9,259 $ 2,511 (1) Amounts included in Europe-other and Latin America have not been broken out by country as it is impractical to do so given the nature and structure of the license agreements which cover multiple countries and/or territories. The basis for attributing product sales and royalty revenues from external customers to individual countries was based on the geographic location of the end user customer. See note 2 for further details related to these agreements. All of the Company’s net long-lived assets were located in the United States and Canada in 2015 and 2014 . As of December 31, 2015 , approximately $0.9 million of the net long-lived assets were located in Canada. Recent Accounting Pronouncements In February 2016, the Financial Accounting Standards Board (“FASB”) issued Accounting Standards Update (“ASU”) No.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solidated financial statements and related disclosures. In November 2015, the FASB issued ASU No. 2015-17, Income Taxes (Topic 740): Balance Sheet Classification of Deferred Taxes .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ASU No. 2015-17 is effective for fiscal years, and interim periods within those years, beginning after December 15, 2016. Due to the Company’s full valuation allowance against its existing net deferred tax assets, the Company does not expect the adoption of this update will have a material effect on its consolidated financial statements and related disclosure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beginning January 1, 2016, with early adoption permitted, and shall be applied retrospectively. The Company is currently assessing the impact that adopting this new accounting guidance will have on its consolidated financial statements and footnotes disclosures. In November 2014, the FASB issued ASU No. 2014-16, Derivatives and Hedging (Topic 815): Determining Whether the Host Contract in a Hybrid Financial Instrument Issued in the Form of a Share is More Akin to Debt or to Equity . This update clarifies how current guidance should be interpreted in evaluating the economic characteristics and risks of a host contract in a hybrid financial instrument that is issued in the form of a share. In addition, it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new standard should be applied on a modified retrospective basis to existing hybrid financial instruments issued in a form of a share as of the beginning of the fiscal year for which the amendments are effective. Retrospective adoption is permitted to all relevant prior periods. The new standard is effective for fiscal years, and interim periods within those fiscal years, beginning after December 15, 2015. Early adoption is permitted. The Company is currently in the process of evaluating whether the adoption of this update will have a material effect on its consolidated financial statements and related disclosures.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t>
  </si>
  <si>
    <t>Vitaros Licensing and Distribution Agreements</t>
  </si>
  <si>
    <t>Disclosure - Licensing and Research and Development Agreements [Abstract]</t>
  </si>
  <si>
    <t>VITAROS ® LICENSING AND DISTRIBUTION AGREEMENTS The following table summarizes the total revenue by commercialization partner recorded in the Company’s consolidated statements of operations (in thousands): Year Ended December 31, 2015 2014 2013 (1) Ferring $ 2,250 $ — $ — Sandoz 1,736 2,514 272 Takeda Pharmaceuticals International GmbH (“Takeda”) 398 141 — Majorelle 245 4,150 — Recordati 194 2,454 — Bracco SpA (“Bracco”) 16 — 669 Warner Chilcott, now a subsidiary of Allergan, Inc. ("Allergan") 646 $ 4,839 $ 9,259 $ 1,587 (1) Certain revenues related to the Company’s former subsidiaries, S comedica SAS, NexMed Europe SAS and NexMed Pharma SAS (the “French Subsidiaries”), are not shown in the table above since they were unrelated to any of the Company’s commercialization partners. The following table summarizes the potential future milestones the Company is eligible for by commercialization partner (in thousands) as of December 31, 2015 : Commercialization Partner Regulatory Milestones (1) Commercial Launch Milestones (1) Sales Milestones (1) Total Sandoz $ 319 $ 1,500 $ 45,613 $ 47,432 Recordati — 1,093 37,692 38,785 Takeda 437 — 36,600 37,037 Allergan — 25,000 — 25,000 Majorelle 2,000 — 16,934 18,934 Ferring 2,000 — 14,000 16,000 Abbott Laboratories Limited, now a subsidiary of Mylan N.V. (“Mylan”) 225 — 13,000 13,225 Bracco — — 4,916 4,916 Neopharm Scientific Limited (“Neopharm”) 250 — 4,000 4,250 Elis Pharmaceuticals Limited (“Elis”) 100 — 1,900 2,000 $ 5,331 $ 27,593 $ 174,655 $ 207,579 (1) Certain contractual amounts have been converted to USD based on the exchange rate as of 12/31/15 . Ferring In October 2015, the Company entered into a distribution agreement with Ferring Pharmaceuticals, granting Ferring Pharmaceuticals the exclusive right to commercialize Vitaros ® for the treatment of erectile dysfunction (“ED”) in Latin America, including Central America, South America and certain Caribbean countries. In addition to the milestones above, the Company is eligible to receive high single-digit royalties on Ferring Pharmaceuticals’ sales of the product. The Company concluded that the fair value of the Vitaros ® license was equal to the upfront payment of $2.3 million and recognized this as license fee revenue in its statement of operations during the fourth quarter of 2015. Majorelle In November 2013, the Company entered into a license agreement with Majorelle, granting Majorelle the exclusive right to market Vitaros ® for the treatment of ED in France, Monaco and certain countries in Africa. To date, the product has been approved for the treatment of ED in France, where it was launched in May 2015. In December 2013, in a related negotiation, Majorelle agreed to make severance payments to certain former employees of the French Subsidiaries for an aggregate amount of approximately $2.0 million on behalf of the Company. In September 2014, the Company entered into a Manufacturing and Supply Agreement with Majorelle whereby the Company or its contract manufacturer will manufacture Vitaros ® product and supply the product to Majorelle on a cost plus basis. During the first quarter of 2015, Groupe Parima began manufacturing product for Majorelle under its own manufacturing and supply agreement. The Company concluded that the fair value of the Vitaros ® license was equal to $4.0 million or the sum of the $1.8 million upfront payment received, the $0.2 million payment received for national phase approval in France, and the $2.0 million in severance payments made by Majorelle on behalf of the Company. During the second quarter of 2014, the Company recognized $3.0 million of the $4.0 million Vitaros ® license fair value as license fee revenue in its statement of operations. During the third quarter of 2014, the Company met the remaining contractual condition to deliver a specified amount of Vitaros ® and therefore, the remaining $1.0 million of revenue that had previously been deferred was recognized as license fee revenue in the Company’s consolidated statement of operations. In addition to the milestones above, the Company is eligible to receive tiered low to high double-digit royalties on Majorelle’s sales of the product. Bracco In December 2010, the Company entered into a license agreement with Bracco, granting Bracco the exclusive right to commercialize Vitaros ® for the treatment of ED in Italy. The product was approved for the treatment of ED in Italy in November 2013 and launched in September 2015. In addition to the milestones above, the Company is eligible to receive tiered low to high double-digit royalties on Bracco’s sales of the product. Sandoz The Company entered into three license agreements with Sandoz, in February 2012, December 2013 and February 2015. The agreements are collectively referred to herein as the “Sandoz Agreements.” The first agreement granted Sandoz the exclusive right to commercialize Vitaros ® for the treatment of ED in Germany. The second agreement extended the exclusive license grant to the following countries: Austria, Belgium, Denmark, Finland, Iceland, Luxemburg, the Netherlands, Norway, Sweden and Switzerland (the “Expanded Territory”). The third agreement further extended the exclusive license grant to the following additional countries: Malaysia, Indonesia, the Philippines, Thailand, Taiwan, Vietnam, Hong Kong and Singapore (the “Expanded APAC Territory”). In June 2014, the Company also entered into a Manufacturing and Supply Agreement with Sandoz whereby the Company or its contract manufacturer will manufacture Vitaros ® and supply it to Sandoz on a cost plus basis. Vitaros ® has been approved for the treatment of ED in Austria, Belgium, Denmark, Finland, Germany, Iceland, Luxemburg, the Netherlands, Norway and Sweden. To date, Sandoz has launched the product as Vitaros ® in Germany, Luxemburg and Sweden and as Vytaros ® in Belgium. During the first quarter of 2015, the Company recognized $0.4 million as license fee revenue for the upfront payment received from Sandoz for the Expanded APAC Territory. The Company recorded $2.0 million of deferred revenue for the upfront payment received from Sandoz for the Expanded Territory because Sandoz was entitled to a $2.0 million refund if certain regulatory and manufacturing conditions were not met. In December 2014, the Company met the manufacturing requirement and recognized $1.0 million of the upfront payment as license fee revenue. In September 2015, the Company met the regulatory condition and recognized the remaining $1.0 million of license fee revenue that had previously been deferred. In addition to the milestones above, the Company is eligible to receive tiered mid-range to high double-digit royalties on Sandoz’s sales of the product. Takeda In September 2012, the Company entered into a license agreement with Takeda, granting Takeda the exclusive right to market Vitaros ® for the treatment of ED in the U.K. In September 2013, the Company entered into a Manufacturing and Supply Agreement with Takeda whereby the Company or its contract manufacturer will manufacture Vitaros ® product and supply the product to Takeda. The product has been approved for the treatment of ED in the U.K. and Takeda launched Vitaros ® in the U.K. in June 2014. In addition to the milestones above, the Company is eligible to receive tiered low to high double-digit royalties on Takeda’s sales of the product. Recordati In February 2014, the Company entered into a license agreement with Recordati, granting Recordati the exclusive right to market Vitaros ® for the treatment of ED in Spain, Ireland, Portugal, Greece, Cyprus, the CEE Countries (Central and Eastern Europe), Russia and the other CIS Countries (former Soviet Republics), Ukraine, Georgia, Turkey and certain countries in Africa. The product has been approved for the treatment of ED in Ireland, Spain, Portugal and Romania. In June 2014, the Company entered into a Manufacturing and Supply Agreement with Recordati whereby the Company or its contract manufacturer will manufacture Vitaros ® product and supply the product to Recordati on a cost plus basis. During the third quarter of 2015, Groupe Parima began manufacturing product for Recordati under its own manufacturing and supply agreement. Recordati launched the product as Virirec ™ in Spain in May 2015. In addition to the milestones above, the Company is eligible to receive tiered low to high double-digit royalties on Recordati’s sales of the product. Mylan In January 2012, the Company entered into a license agreement with Abbott Laboratories Limited, now a subsidiary of Mylan, granting Mylan the exclusive right to commercialize Vitaros ® for the treatment of ED in Canada. The product was approved for the treatment of ED by Health Canada in late 2010. In addition to the milestones above, Company is eligible to receive tiered low single digit to high double-digit royalties on Mylan’s sales of the product. Elis In January 2011, the Company entered into a license agreement with Elis, granting Elis the exclusive rights to market Vitaros ® for the treatment of ED in the United Arab Emirates, Oman, Bahrain, Qatar, Saudi Arabia, Kuwait, Lebanon, Syria, Jordan, Iraq and Yemen. In addition to the milestones above, the Company is eligible to receive tiered mid-range to high double-digit royalties based on Elis’ sales of the product. Neopharm In February 2011, the Company entered into a license agreement with Neopharm, granting Neopharm the exclusive rights to market Vitaros ® for the treatment of ED in Israel and the Palestinian Territories. In addition to the milestones above, the Company is eligible to receive tiered mid-range to high double-digit royalties based on Neopharm’s sales of the product. Global Harvest In June 2009, the Company entered into a license agreement with Global Harvest, granting Global Harvest the exclusive rights to market Vitaros ® for the treatment of ED in Australia and New Zealand. The Company is eligible to receive low single-digit royalty payments on Global Harvest’s sales of the product. Global Harvest filed for approval with the Therapeutic Goods Administration in Australia in December 2014 but withdrew the submission in January 2016, pending resolution of certain review issues. The Company expects they will resubmit upon resolution of those issues.</t>
  </si>
  <si>
    <t>Allergan In-Licensing Agreement</t>
  </si>
  <si>
    <t>In-Licensing Agreement [Abstract]</t>
  </si>
  <si>
    <t>ALLERGAN IN-LICENSING AGREEMENT In 2009, Warner Chilcott Company, Inc., now a subsidiary of Allergan, acquired the commercial rights to Vitaros ® in the United States. In September 2015, the Company entered into a license agreement and amendment to the original agreement with Warner Chilcott Company, Inc., granting the Company exclusive rights to develop and commercialize Vitaros ® in the United States in exchange for a $1.0 million upfront payment and an additional $1.5 million in potential regulatory milestone payments to Allergan. Upon the Food and Drug Administration’s approval of a new drug application for Vitaros ® in the United States, Allergan has the right to exercise a one-time opt-in right to assume all future commercialization activities in the United States. If Allergan exercises its opt-in right, the Company is eligible to receive up to a total of $25.0 million in upfront and potential launch milestone payments, plus a high double-digit royalty on Allergan’s net sales of the product. If Allergan does not exercise its opt-in right, the Company may commercialize the product and in return will pay Allergan a high double-digit royalty on its net sales of the product. Since the intangibles acquired in the license agreement do not have alternative future use, all costs incurred were treated as research and development expense. The Company recorded research and development expense of approximately $1.05 million during the third quarter of 2015, which represented the upfront payment made as well as transaction costs incurred. FORENDO IN-LICENSING AGREEMENT In October 2014, the Company entered into a license agreement and stock issuance agreement with Forendo Pharma Ltd. (“Forendo”), under which the Company was granted the exclusive right in the United States to develop and commercialize fispemifene, a tissue-specific selective estrogen receptor modulator (“SERM”) designed to treat symptomatic secondary hypogonadism, as well as chronic prostatitis and lower urinary tract symptoms (“LUTS”) in men. In exchange for the license, the Company issued to Forendo approximately 3.6 million shares of common stock with a value of $5.9 million based on the Company’s closing stock price on the date of the agreement and made an upfront cash payment of $5.0 million . The Company made an additional payment of $2.5 million to Forendo in April 2015 pursuant to the terms of the agreement. This payment was previously considered deferred consideration and was recorded as a liability as of December 31, 2014 because the agreement was not terminable prior to the payment. The liability was released upon payment in April 2015. The Company may be obligated to pay Forendo up to an additional $42.5 million based on completion of certain regulatory milestones, up to $260.0 million in sales milestones, plus tiered mid-range double-digit royalties based on its sales of the product in the United States. The Company recognized research and development expense of $13.6 million upon the completion of the transaction in December 2014. The $13.6 million is the sum of the following: $5.0 million upfront payment made in October 2014; $5.9 million in common stock issued to Forendo; the $2.5 million cash consideration paid in April 2015; and transaction costs of $0.2 million .</t>
  </si>
  <si>
    <t>Forendo In-Licensing Agreement</t>
  </si>
  <si>
    <t>Ceased and Discontinued Operations</t>
  </si>
  <si>
    <t>Business Combinations [Abstract]</t>
  </si>
  <si>
    <t>CEASED AND DISCONTINUED OPERATIONS Former French Subsidiaries In June 2014, consistent with the Global Settlement Agreement (“GSA”) signed in February 2014, the Works Council withdrew its previously submitted €4.1 million claim in the Versailles Civil Court (the “Civil Court”), all parties accepted the withdrawal and the Civil Court judge closed the discussions between all parties. The final procedural step occurred in October 2014, when the Company received a written judgment from the Civil Court acknowledging the dismissal of the claim and the closure of the litigation. Given the existence of the aforementioned ratified GSA, the accepted withdrawal and the closure of the discussions by the Civil Court judge, it was concluded during the second quarter of 2014 that the Company was relieved of all claims previously asserted by the French Works Council. Pursuant to the aforementioned license and settlement agreements, Majorelle agreed to make certain severance payments of approximately $2.0 million to the former French Subsidiaries’ employees on behalf of the Company, a portion of which were made in May 2014. In addition, the Works Council and the Judicial Liquidator and Trustee of the Company’s former French Subsidiaries as well as each of the former French Subsidiaries’ employees, waived all claims they had asserted or could have asserted against the Company related to the liquidation and reorganization of the French Subsidiaries. As a result, during the second quarter of 2014, the Company released the approximate $2.8 million liability previously recorded in connection with the deconsolidation of the former French Subsidiaries and recognized approximately $0.8 million as a gain on deconsolidation as follows: Release of deconsolidation liability $ 2.8 Less: Payments made by Majorelle on the Company’s behalf (2.0 ) Gain on deconsolidation of former French Subsidiaries $ 0.8 Sale of Bio-Quant In June 2014, the Company and BioTox amended its stock purchase agreement and the Company received a one-time cash payment of approximately $0.6 million in exchange for relinquishing its rights to minimum payments in the future. Prior to the amendment of the agreement, the Company also received payments of approximately $0.1 million for a total received from BioTox of $0.7 million in 2014. The Company has rights to certain potential future payments upon a change of control of BioTox within a specified time frame. These potential future payments will be recorded if and when realized. The Company has recorded the gain of approximately $0.7 million as discontinued operations within its statement of operations in 2014. Historically, the Company reflected the operations and subsequent cash collections associated with the sale of the business as a component of continuing operations, on the line recovery on sale of subsidiary within the consolidated statements of operations. However, the Company has elected not to correct these prior period amounts which were deemed not material to prior period financial statements.</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proceeds from these loans were designated to pay off existing indebtedness and for working capital and general business purposes. The first $5.0 million term loan was funded on the Closing Date. A second term loan of $5.0 million was funded at the Company’s request on July 23, 2015. Pursuant to the terms of the Credit Facility, the Lenders have a senior-secured lien on all of the Company’s current and future assets, other than its intellectual property. The Lenders have the right to declare the term loan immediately due and payable in an event of default under the Credit Facility, which includes, among other things, a material adverse change in the Company’s business, operations, or financial condition or a material impairment in the prospect of repayment of the term loan. As of December 31, 2015 , the Company was in compliance with all covenants under the Credit Facility and has not received any notification or indication from the Lenders of an intent to declare the loan due prior to maturity. However, due to the Company’s current cash flow position and the substantial doubt about its being able to continue as a going concern, the entire principal amount of the Credit Facility has been reclassified to short-term. The Company will continue to evaluate the debt classification on a quarterly basis and evaluate for reclassification in the future should the Company’s financial condition improve. The first term loan bears interest at an annual rate of 7.95% . The second term loan bears interest at an annual rate of 8.01% . The repayment schedule provides for interest-only payments in arrears until November 2015, followed by consecutive equal monthly payments of principal and interest in arrears through the maturity date, which is October 1, 2018 (the “Maturity Date”). The Company has the option to prepay the outstanding balance of the term loans in full prior to the Maturity Date, subject to a prepayment fee of up to 3% . Upon repayment of each term loan, the Company is also required to make a final payment to the Lenders equal to 6% of the original principal amount of each term loan. This final payment is being accreted over the life of the Credit Facility using the effective interest method. On the Closing Date, the Company issued warrants to purchase up to an aggregate of 193,798 shares of common stock at an exercise price of $1.29 per share to the Lenders. On July 23, 2015, in connection with the funding of the second term loan, the Company issued additional warrants to purchase up to an aggregate of 152,440 shares of common stock at an exercise price of $1.64 per share to the Lenders. The warrants expire ten years from their dates of issuance. The warrants were classified in equity since they do not include provisions that would require the Company to repurchase its shares or cash settle, among other factors that would require liability classification. The initial fair value of the warrants of approximately $0.1 million was recorded as a discount to the principal balance and is being amortized over the life of the Credit Facility using the effective interest method. The Company’s notes payable balance consisted of the following (in thousands): December 31, 2015 2014 Notes payable, principal $ 9,505 $ 5,000 Add: accretion of final payment fee 171 16 Less: unamortized debt discount (201 ) (237 ) 9,475 4,779 Less: current portion of notes payable, net (9,475 ) (153 ) $ — $ 4,626 Future contractual maturities under the term loans as of December 31, 2015 are as follows (in thousands): 2016 $ 3,113 2017 3,371 2018 3,021 $ 9,505 The debt issuance costs, accretion of the final payment and amortization of the warrants are included in interest expense in the Company’s consolidated statements of operations. The Company recognized interest expense related to the Credit Facility of $0.8 million and $0.1 million during the years ended December 31, 2015 and 2014 , respectively. Convertible Notes Payable On October 17, 2014, the Company amended the terms of its 7% Convertible Notes (“2012 Convertible Notes”) due December 31, 2014 and repaid the remaining aggregate principal balance of $1.225 million with accrued interest. In addition, the Company issued warrants to the former note holders for the right to purchase up to an aggregate of 480,392 shares of common stock, at an exercise price of $2.55 per share. The warrants are exercisable through December 31, 2015. The Company incurred a loss on extinguishment of debt of approximately $0.1 million during the fourth quarter of 2014, which consisted of the fair value of the warrants, an additional payment to the note holders in the amount of the remaining interest payments prior to the amendment, the write-off of the remaining debt discount, and legal fees incurred as part of the amended terms. The Company recognized interest expense related to its convertible notes payable of $0.2 million and $0.5 million during the years ended December 31, 2014 and 2013 , respectively.</t>
  </si>
  <si>
    <t>Other Financial Information</t>
  </si>
  <si>
    <t>Organization, Consolidation and Presentation of Financial Statements [Abstract]</t>
  </si>
  <si>
    <t>OTHER FINANCIAL INFORMATION Inventory Inventory is comprised of the following (in thousands): December 31, 2015 2014 Raw materials $ 145 $ 106 Work in process 324 169 $ 469 $ 275 Property and Equipment Property and equipment are comprised of the following (in thousands): December 31, 2015 2014 Leasehold improvements $ 43 $ 43 Machinery and equipment 1,591 1,385 Capital lease equipment 76 76 Computer software 130 142 Furniture and fixtures 35 37 Equipment in process — — Total property and equipment 1,875 1,683 Less: accumulated depreciation and amortization (585 ) (325 ) Property and equipment, net $ 1,290 $ 1,358 Depreciation expense totaled $0.3 million , $0.2 million and $0.1 million for the years ended December 31, 2015 , 2014 , and 2013 , respectively. Accrued Expenses Accrued expenses are comprised of the following (in thousands): December 31, 2015 2014 Outside research and development services $ 2,228 $ 838 Professional fees 466 625 Deferred compensation 178 176 Environmental remediation 6 126 Deferred consideration to Forendo (Note 4) — 2,500 Other 465 290 $ 3,343 $ 4,555 Other Long Term Liabilities Other long term liabilities are comprised of the following (in thousands): December 31, 2015 2014 Deferred compensation $ 135 $ 312 Deferred rent 65 41 Capital lease payable — 5 $ 200 $ 358 Gain on Contract Settlement The $0.9 million gain on contract settlement recorded during 2014 represents the fair value of 388,888 escrowed shares of common stock that were returned to the Company in connection with a settlement with former managers of the French Subsidiaries. These shares were restored as authorized, unissued common stock in March 2014. The $0.5 million gain on contract settlement recorded during 2013 represents the difference between the $1.2 million in common shares issued to TopoTarget in exchange for the extinguishment of $1.7 million of contingent consideration.</t>
  </si>
  <si>
    <t>Stockholders' Equity</t>
  </si>
  <si>
    <t>Equity [Abstract]</t>
  </si>
  <si>
    <t>Stockholder's Equity</t>
  </si>
  <si>
    <t xml:space="preserve">STOCKHOLDERS' EQUITY Preferred Stock The Company is authorized to issue 10.0 million shares of preferred stock, par value $0.001 , of which 1.0 million shares are designated as Series A Junior Participating Preferred Stock, 800 are designated as Series B 8% Cumulative Convertible Preferred Stock, 600 are designated as Series C 6% Cumulative Convertible Preferred Stock and 50,000 have been designated as Series D Junior Participating Cumulative Preferred Stock. No shares of preferred stock were outstanding as of December 31, 2015 or 2014 . Common Stock Offerings January 2016 Financing In January 2016, the Company entered into subscription agreements with certain purchasers pursuant to which it agreed to sell an aggregate of 11,363,640 shares of its common stock and warrants to purchase up to an additional 5,681,818 shares of its common stock to the purchasers for an aggregate offering price of $10.0 million , to take place in separate closings. Each share of common stock was sold at a price of $0.88 and included one half of a warrant to purchase a share of common stock. The warrants have an exercise price of $0.88 per share, become exercisable six months and one day after the date of issuance and will expire on the seventh anniversary of the date of issuance. During the first closing in January 2016, the Company sold an aggregate of 2,528,411 shares and warrants to purchase up to 1,264,204 shares of common stock for gross proceeds of $2.2 million . The remaining shares and warrants were sold in a subsequent closing in March 2016 for gross proceeds of $7.8 million following stockholder approval at a special meeting on March 2, 2016. February 2015 Financing 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1.82 and included one half of a warrant to purchase a share of common stock. The warrants have an exercise price of $1.82 per share, are exercisable beginning six months and one day after the date of issuance and expire on the seventh anniversary of the date of issuance. The total net proceeds from the offering were $10.9 million after deducting expenses of approximately $0.1 million . In connection with the January 2016 offering, the Company entered into a warrant amendment with the holders of the Company’s warrants to purchase common stock issued in February 2015 to reduce the exercise price of those warrants to $0.88 per share. The warrants become exercisable in July 2016 and will expire in January 2023. Ascendiant Offering Agreement During 2014 , and 2013 , the Company sold an aggregate of 954,922 and 312,450 shares of common stock, respectively, under the Controlled Equity Offering Agreement with Ascendiant Capital Markets, LLC (“Ascendiant”) resulting in offering proceeds of approximately $2.2 million and $0.8 million , respectively. The agreement with Ascendiant was terminated by the Company in August 2014. Aspire Capital Common Stock Purchase Agreement In August 2014, the Company and Aspire Capital entered into a Common Stock Purchase Agreement (the “Aspire Purchase Agreement”), which provides that Aspire Capital is committed to purchase, if the Company chooses to sell and at the Company’s discretion (pursuant to obtaining the permission mentioned in the paragraph below), an aggregate of up to $22.0 million of shares of the Company’s common stock over the 24 -month term of the Aspire Purchase Agreement. The Aspire Purchase Agreement can be terminated at any time by the Company by delivering notice to Aspire Capital. The shares will be sold at a price equal to the lower of the lowest sales price of the Company’ s common stock on the purchase date or the average of the lowest three closing sales prices for the twelve business days prior to the purchase date. The Aspire Purchase Agreement specifies a price floor of $1.00 per share. In addition, the Aspire Purchase Agreement specifies a maximum number of shares to be sold to Aspire Capital unless the average share price exceeds $1.97 . Under the Aspire Purchase Agreement, the Company delivered to Aspire Capital a commitment fee in the form of common stock of 0.3 million shares at a value of $0.4 million , in consideration for Aspire Capital's obligation to purchase up to $22.0 million of the Company’s common stock. To date, the Company has issued approximately 2.6 million additional shares of its common stock to Aspire Capital at a weighted average sales price of $1.46 per share, for aggregate net proceeds of $3.7 million . The Company had $18.2 million remaining under the terms of the Aspire Purchase Agreement. Of the maximum number of shares, approximately 5.0 million shares of common stock remain available for sale to Aspire Capital. As of December 31, 2015 , the Company did not have access to any of the reserve due to a stock price of $0.99 per share. Prior to the Company’s January 2016 financing, its ability to issue equity under the committed equity financing facility with Aspire Capital was subject to the written consent from one of the purchasers in the February 2015 financing. Pursuant to the terms of the Company’s January 2016 financing, the Company is no longer required to obtain such consent. Warrants A summary of warrant activity during the year ended December 31, 2015 is as follows: Common Shares Weighted Weighted Outstanding at December 31, 2014 6,859,682 $ 3.83 2.7 Issued 3,174,417 $ 1.81 6.3 Exercised — $ — — Cancelled (1,196,748 ) 2.38 — Outstanding as of December 31, 2015 8,837,351 $ 3.30 3.6 Exercisable as of December 31, 2015 8,837,351 $ 3.30 3.6 In connection with the February 2015 financing, the Company issued warrants (the “February Warrants”) to purchase up to 3,021,977 shares of its common stock at an exercise price of $1.82 per share. The initial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hange in fair value of warrant liability in the accompanying consolidated statements of operations. As of December 31, 2015 , the fair value of the warrants was $1.8 million . Pursuant to the January 2016 financing, the exercise price of the February Warrants was reduced to $0.88 per share, become exercisable in July 2016 and have an expiration date of February 2022. In connection with the funding of the second term loan under the Credit Facility during the third quarter of 2015, the Company issued warrants to the Lenders to purchase up to an aggregate of 152,440 shares of common stock at an exercise price of $1.64 per share. The following table shows the number of outstanding warrants by exercise price and date of expiration as of December 31, 2015 : Shares Issuable Upon Exercise Exercise Price Expiration Date 2,469,136 $ 5.25 February 2017 3,000,000 $ 3.40 May 2018 3,021,977 $ 1.82 February 2022 193,798 $ 1.29 October 2024 152,440 $ 1.64 July 2025 8,837,351 </t>
  </si>
  <si>
    <t>Equity Compensation Plans</t>
  </si>
  <si>
    <t>Disclosure of Compensation Related Costs, Share-based Payments [Abstract]</t>
  </si>
  <si>
    <t>EQUITY COMPENSATION PLANS As of December 31, 2015 , the Company had two share-based compensation plans: the 2012 Stock Long Term Incentive Plan (the “2012 Plan”) and the NexMed, Inc. 2006 Stock Incentive Plan (“the 2006 Plan”). Both plans provide for the issuance of incentive and non-incentive stock options, restricted and unrestricted stock awards, stock unit awards and stock appreciation rights. Options granted generally vest over a period of one to four years and have a maximum term of ten years from the date of grant. As of December 31, 2015 , an aggregate of 7.8 million shares of common stock were authorized under the Company’s equity compensation plans, of which 2.5 million common shares were available for future grants. Stock Options A summary of stock option activity during the year ended December 31, 2015 is as follows: Number of Weighted Weighted Total Outstanding as of December 31, 2014 3,955,548 $ 2.58 7.5 $ — Granted 1,474,178 1.44 — — Exercised (40,520 ) 2.05 — — Cancelled (1,335,601 ) 3.27 — — Outstanding as of December 31, 2015 4,053,605 $ 1.95 8.2 $ — Vested and expected to vest as of 3,742,904 $ 1.98 8.2 $ — Exercisable as of December 31, 2015 1,731,331 $ 2.29 7.6 $ — As of December 31, 2015 , 2014 , and 2013 , there were 1,731,331 , 1,613,222 , and 752,815 options exercisable, respectively. The aggregate intrinsic value of options exercised during the year ended December 31, 2015 was approximately $14,000 . The total fair value of awards vested during the years ended December 31, 2015 , 2014 , and 2013 was $1.3 million , $1.6 million , and $1.9 million , respectively. Share-Based Compensation The value of stock grants is calculated based upon the closing stock price of the Company’s common stock on the date of the grant. For stock options granted to employees and directors, the Company recognizes compensation expense based on the grant-date fair value over the requisite service period of the awards, which is the vesting period. The Company estimates the fair value of each option award on the date of grant using the Black-Scholes option pricing model. The following table presents the weighted average assumptions used by the Company to estimate the fair value of stock option grants using the Black-Scholes option-pricing model, as well as the resulting weighted average fair values: Year Ended December 31, 2015 2014 2013 Risk-free interest rate 1.37%-1.87% 1.58% - 1.96% 1.08% - 1.85% Volatility 66.85%-101.54% 80.75 % 70.00 % Dividend yield — % — % — % Expected term 5.25-6.46 years 5.25- 6.608 5.25- 6.25 years Forfeiture rate 11.54 % 3.60 % 2.66 % Weighted average fair value $ 1.06 $ 1.25 $ 1.52 Expected Volatility. The Company uses analysis of historical volatility to determine the expected volatility of its stock options. Expected Term . The expected life assumptions are based on the simplified method due to the lack of sufficient history as set forth in SEC’s Staff Accounting Bulletin 14. Risk-Free Interest Rate . The interest rate used in valuing awards is based on the yield at the time of grant of a United States Treasury security with an equivalent remaining term. Dividend Yield . The Company has never paid cash dividends, and does not currently intend to pay cash dividends, and thus has assumed a 0% dividend yield. Pre-Vesting Forfeitures . Estimates of pre-vesting option forfeitures are based on the Company’s experience. The Company adjusts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 the amount of compensation expense to be recognized in future periods. Adjustments have not been significant to date. As of December 31, 2015 , there was $2.5 million in unrecognized compensation cost related to non-vested stock options expected to be recognized over a weighted average period of 2.3 years . The following table summarizes the total stock-based compensation expense resulting from share-based awards recorded in the Company’s consolidated statements of operations (in thousands): Year Ended December 31, 2015 2014 2013 Research and development $ 199 $ 267 $ 225 General and administrative 1,011 1,464 1,767 $ 1,210 $ 1,731 $ 1,992</t>
  </si>
  <si>
    <t>Income Taxes</t>
  </si>
  <si>
    <t>Income Tax Disclosure [Abstract]</t>
  </si>
  <si>
    <t>INCOME TAXES The Company has incurred losses since inception, which have generated United States net operating loss carryforwards and capital loss carryforwards of approximately $192.1 million for federal income tax purposes. These carryforwards are available to offset future taxable income and expire beginning in 2018 through 2035 for federal income tax purposes. Utilization of the loss carryforwards may be subject to a substantial annual limitation due to ownership change limitations that may have occurred or that could occur in the future, as required under Internal Revenue Code Section 382 (“Section 382”), as well as similar state and foreign provisions. These ownership changes may limit the amount of loss carryforwards that can be utilized annually to offset future taxable income. In general, an “ownership change” as defined by Section 382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loss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loss carryforwards before utilization. Further, until a study is completed and any limitation known, no amounts are being considered as an uncertain tax position or disclosed as an unrecognized tax benefit under authoritative accounting guidance. Any loss carryforwards that will expire prior to utilization as a result of such limitations will be removed from deferred tax assets with a corresponding reduction of the valuation allowance with no net effect on income tax expense or the effective tax rate. The Company did not incur income tax expense in any of the years ended December 31, 2015 , 2014 , or 2013 . Deferred tax assets consist of the following: December 31, 2015 2014 Net operating tax loss and capital loss carryforwards $ 65,783 $ 60,380 Capitalized research and development costs 2,890 — Research and development tax credits 950 534 Deferred compensation 106 168 Other accruals and reserves 1,092 670 Basis of intangible assets 4,197 4,610 Total deferred tax asset 75,018 66,362 Less valuation allowance (75,018 ) (66,362 ) Net deferred tax asset $ — $ — The net operating loss carryforwards and tax credit carryforwards resulted in a noncurrent deferred tax asset as of December 31, 2015 and 2014 of approximately $66.7 million and $60.9 million , respectively. In consideration of the Company’s accumulated losses and the uncertainty of its ability to utilize this deferred tax asset in the future, the Company has recorded a full valuation allowance as of such dates.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2 to 2015 are still open and subject to audit. In addition, net operating losses and capital losses arising from prior years are also subject to examination at the time they are utilized in future years. Unrecognized tax benefits, if recognized, would have no effect on the Company’s effective tax rate. The Company’s policy is to recognize interest and penalties related to unrecognized tax benefits in income tax expense. As of December 31, 2015 , the Company has not recorded any interest and penalties related to uncertain tax positions. The Company does not foresee any material changes to unrecognized tax benefits within the next twelve months. A reconciliation of the Company’s unrecognized tax benefits from January 1, 2015 through December 31, 2015 is provided in the following table (in thousands): Year Ended December 31, 2015 2014 Beginning balance $ 2,822 $ 2,795 Change in current period positions 56 34 Change in prior period positions 4 (7 ) Ending balance $ 2,882 $ 2,822 The reconciliation of income taxes computed using the statutory United States income tax rate and the provision (benefit) for income taxes for continuing operations for the years ended December 31, 2015 , 2014 , and 2013 , are as follows: Year Ended December 31, 2015 2014 2013 Federal statutory tax rate (34 )% (34 )% (34 )% State taxes, net of federal benefit — % (1 )% (1 )% Valuation allowance 45 % 22 % 37 % Prior year true-ups (1 )% 17 % 1 % Revaluation of warrants (6 )% — % — % Permanent differences (2 )% (3 )% (1 )% Tax credits (2 )% (1 )% (2 )% Income tax expense — % — % — % For the years ended December 31, 2015 , 2014 , and 2013 , the Company’s effective tax rate differs from the federal statutory rate principally due to net operating losses, capital losses, and other temporary differences for which no benefit was recorded.</t>
  </si>
  <si>
    <t>Commitments And Contingencies</t>
  </si>
  <si>
    <t>Commitments and Contingencies Disclosure [Abstract]</t>
  </si>
  <si>
    <t>COMMITMENTS AND CONTINGENCIES Operating Leases In December 2011, the Company entered into a five year lease agreement for its headquarters location in San Diego, California expiring December 31, 2016. In December 2015, the Company amended the lease agreement to extend the term through December 31, 2020. The Company has an option to extend the lease an additional three years. The original lease term contained a base rent of approximately $24,000 per month with 3% annual escalations, plus a supplemental real estate tax and operating expense charge to be determined annually. The Company received a total of a six month base rent abatement from the lease agreement and amendment. This abatement is recoverable by the landlord on a straight line amortized basis over 60 months should the Company terminate the lease early for any reason. In June 2014, the Company entered into a two and one-half year sublease agreement for additional office space within the same building as its headquarters location in San Diego, California expiring December 31, 2016. For the years ended December 31, 2015 , 2014 , and 2013 , rent expense for continuing operations totaled $0.5 million , $0.4 million , and $0.4 million , respectively. Future minimum rental payments under operating leases as of December 31, 2015 are as follows (in thousands): 2016 $ 448 2017 324 2018 363 2019 375 2020 32 Thereafter — Total $ 1,542 The Company has significant contractual obligations related to its clinical trial expenditures with clinical research organizations (“CROs”). As of December 31, 2015 , net open purchase orders which include obligations to our CROs, less any accruals or invoices charged or amounts paid, totaled approximately $8.4 million . These payments are generally cancellable upon notice and do not have any penalties upon cancellation and therefore these obligations are not included in the table above. Additionally, certain employees have agreements that provide for severance compensation in the event of termination or a change in control. These agreements can provide for a severance payment of up to 12 months of base salary and bonus in effect at the time of termination and continued health benefits at the Company’s cost for up to 12 months.</t>
  </si>
  <si>
    <t>Subsequent Event</t>
  </si>
  <si>
    <t>Subsequent Events [Abstract]</t>
  </si>
  <si>
    <t>SUBSEQUENT EVENT January 2016 Financing In January 2016, the Company entered into subscription agreements with certain purchasers pursuant to which it agreed to sell an aggregate of 11,363,640 shares of its common stock and warrants to purchase up to an additional 5,681,818 shares of its common stock to the purchasers for an aggregate offering price of $10.0 million , to take place in separate closings. Each share of common stock was sold at a price of $0.88 and included one half of a warrant to purchase a share of common stock. The warrants have an exercise price of $0.88 per share, become exercisable six months and one day after the date of issuance and will expire on the seventh anniversary of the date of issuance. During the first closing in January 2016, the Company sold an aggregate of 2,528,411 shares and warrants to purchase up to 1,264,204 shares of common stock for gross proceeds of $2.2 million . The remaining shares and warrants were sold in a subsequent closing in March 2016 for gross proceeds of $7.8 million following stockholder approval at a special meeting on March 2, 2016. In connection with the offering, the company entered into a warrant amendment with the holders of the Company’s warrants to purchase common stock issued in February 2015 to reduce the exercise price of those warrants to $0.88 per share. The warrants are not exercisable until July 2016 and will expire in January 2023.</t>
  </si>
  <si>
    <t>Selected Quarterly Financial Information (Unaudited)</t>
  </si>
  <si>
    <t>Quarterly Financial Information Disclosure [Abstract]</t>
  </si>
  <si>
    <t>SELECTED QUARTERLY FINANCIAL INFORMATION (UNAUDITED) The following table presents the Company’s unaudited quarterly results of operations for the years ended December 31, 2015 and 2014 (in thousands, except per share data): 2015 1st Quarter 2nd Quarter 3rd Quarter 4th Quarter Total revenue $ 475 $ 462 $ 1,273 $ 2,629 Gross profit (loss) 242 (47 ) 1,131 2,591 Net loss (6,412 ) (5,245 ) (5,034 ) (2,332 ) Basic and diluted loss per share $ (0.13 ) $ (0.10 ) $ (0.10 ) $ (0.05 ) 2014 1st Quarter 2nd Quarter 3rd Quarter 4th Quarter Total revenue $ — $ 5,454 $ 1,898 $ 1,907 Gross profit (loss) — 5,379 1,413 1,549 (Loss) income from continuing operations (3,262 ) 1,205 (3,132 ) (17,288 ) Income (loss) from discontinued operations — 672 19 — Net loss (income) (3,262 ) 1,877 (3,113 ) (17,288 ) Basic loss (income) per share (Loss) income from continuing operations (0.09 ) 0.03 (0.08 ) (0.40 ) Income from discontinued operations — 0.02 — — Net (loss) income (0.09 ) 0.05 (0.08 ) (0.40 ) Diluted loss (income) per share (Loss) income from continuing operations (0.09 ) 0.03 (0.08 ) (0.40 ) Income from discontinued operations — 0.02 — — Net loss $ (0.09 ) $ 0.05 $ (0.08 ) $ (0.40 )</t>
  </si>
  <si>
    <t>Organization and Summary of Significant Accounting Policies (Policies)</t>
  </si>
  <si>
    <t>Basis of Presentation and Principles of Consolidation</t>
  </si>
  <si>
    <t xml:space="preserve">Basis of Presentation and Principles of Consolidation The consolidated financial statements include the accounts of the Company and its wholly-owned subsidiaries. All significant intercompany accounts and transactions have been eliminated in consolidation. </t>
  </si>
  <si>
    <t>Use of Estimates</t>
  </si>
  <si>
    <t xml:space="preserve">Use of Estimates 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whether revenue recognition criteria have been met, accounting for clinical trials, the valuation of stock based compensation, the valuation of its warrant liability, the impairment of long-lived assets and valuation allowances for the Company’s deferred tax assets. The Company’s actual results may differ from these estimates under different assumptions or conditions. </t>
  </si>
  <si>
    <t>Fair Value Measurement</t>
  </si>
  <si>
    <t>The warrants were recorded at fair value using the Black-Scholes option pricing model. The fair value of these warrants is re-measured at each financial reporting period with any changes in fair value being recognized as a component of other income (expense) in the accompanying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The Company’s financial instruments consist principally of cash and cash equivalents, accounts receivable, accounts payable, accrued expenses, and its Credit Facility with the Lenders. The carrying amounts of financial instruments such as cash equivalents, accounts receivable, accounts payable and accrued expenses approximate their related fair values due to the short-term nature of these instruments. Further, based on the borrowing rates currently available for loans with similar terms, the Company believes the carrying amount of its Credit Facility approximates its related fair value, which is based upon level 3 inputs in the fair value.</t>
  </si>
  <si>
    <t>Cash and Cash Equivalents</t>
  </si>
  <si>
    <t>Cash and Cash Equivalents Cash equivalents represent all highly liquid investments with an original maturity date of three months or less and were not significant as of December 31, 2015 and 2014 .</t>
  </si>
  <si>
    <t>Restricted Cash</t>
  </si>
  <si>
    <t>Restricted Cash Short term restricted cash of $0.3 million is primarily restricted cash held in escrow for environmental remediation services to be performed and for taxes in connection with the sale of our New Jersey facility, both of which are the obligation of the Company. The Company has recorded a liability for the environmental remediation as well as tax liabilities, both of which are included in accrued liabilities. These obligations were classified as current restricted cash and current liabilities as of December 31, 2015, respectively and were satisfied and released from restricted cash and current liabilities during the first quarter of 2016.</t>
  </si>
  <si>
    <t>Concentration of Credit Risk</t>
  </si>
  <si>
    <t>Concentration of Credit Risk From time to time, the Company maintains cash in bank accounts that exceed the FDIC insured limits. The Company has not experienced any losses on its cash accounts. It performs credit evaluations of its customers, but generally does not require collateral to support accounts receivable</t>
  </si>
  <si>
    <t>Inventory Valuation</t>
  </si>
  <si>
    <t>Inventory Valuation Inventories are stated at the lower of cost or market on a first in, first out basis. The Company capitalizes inventory costs associated with its products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is performed throughout the manufacturing process, which takes place at its contract manufacturer. If certain batches or units of product no longer meet quality specifications or become obsolete due to expiration, the Company records a charge to cost of sales to write down such inventory to its estimated realizable value.</t>
  </si>
  <si>
    <t>Property and Equipment</t>
  </si>
  <si>
    <t>Property and Equipment Property and equipment are stated at cost less accumulated depreciation. Depreciation is provided on a straight-line basis over the estimated useful lives of the assets. The Company estimates useful lives as follows: • Machinery and equipment: three to five years • Furniture and fixtures: ten years • Computer software: five years Amortization of leasehold improvements and capital lease equipment is provided on a straight-line basis over the shorter of their estimated useful lives or the lease term. The costs of additions and betterments are capitalized, and repairs and maintenance costs are charged to operations in the periods incurred (see note 6 for further details).</t>
  </si>
  <si>
    <t>Leases</t>
  </si>
  <si>
    <t>Leases Leases are reviewed and classified as capital or operating at their inception. The Company records rent expense associated with operating leases on a straight-line basis over the term of the lease. The difference between rent payments and straight-line rent expense is recorded as deferred rent in accrued liabilities.</t>
  </si>
  <si>
    <t>Impairment of Long-Lived Assets</t>
  </si>
  <si>
    <t>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t>
  </si>
  <si>
    <t>Debt Issuance Costs</t>
  </si>
  <si>
    <t>Debt Issuance Costs Amounts paid related to debt financing activities are capitalized and amortized over the term of the loan, and are included within prepaid expenses and other current assets on the accompanying consolidated balance sheets.</t>
  </si>
  <si>
    <t>Revenue Recognition</t>
  </si>
  <si>
    <t xml:space="preserve">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Product Sales Revenue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December 31, 2015 . Royalty Revenue The Company relies on its commercial partners to sell its Vitaros ® product in approved markets and receives royalty revenue from its commercial partners based upon the amount of those sales. Royalty revenues are computed on a quarterly basis, typically one quarter in arrears, and at the contractual royalty rate pursuant to the terms of each respective license agreement. </t>
  </si>
  <si>
    <t>Cost of Product Sales</t>
  </si>
  <si>
    <t>Cost of Product Sales The Company’s cost of product sales includes direct material and manufacturing overhead associated with production. Cost of product sales is also affected by manufacturing efficiencies, allowances for scrap or expired material and additional costs related to initial production quantities of new products. Cost of product sales also includes the cost of one-time manufactured samples provided to the Company’s licensee partners free of charge.</t>
  </si>
  <si>
    <t>Research and Development</t>
  </si>
  <si>
    <t xml:space="preserve">Research and Development Research and development costs are expensed as incurred and include the cost of compensation and related expenses, as well as expenses for third parties who conduct research and development on the Company’s behalf, pursuant to development and consulting agreements in place. </t>
  </si>
  <si>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si>
  <si>
    <t>Loss Per Common Share</t>
  </si>
  <si>
    <t>Loss Per Common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Common equivalent shares may include stock options, restricted stock, warrants or shares related to convertible notes. The Company excludes common stock equivalents from the calculation of diluted net loss per share when the effect is anti-dilutive.</t>
  </si>
  <si>
    <t>Stock-Based Compensation</t>
  </si>
  <si>
    <t>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The Company estimates the fair value of each option award on the date of grant using the Black-Scholes option pricing model.</t>
  </si>
  <si>
    <t>Segment Information</t>
  </si>
  <si>
    <t xml:space="preserve">Segment Information The Company operates under one segment which develops pharmaceutical products. </t>
  </si>
  <si>
    <t>Recent Accounting Pronouncements</t>
  </si>
  <si>
    <t>Recent Accounting Pronouncements In February 2016, the Financial Accounting Standards Board (“FASB”) issued Accounting Standards Update (“ASU”) No.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solidated financial statements and related disclosures. In November 2015, the FASB issued ASU No. 2015-17, Income Taxes (Topic 740): Balance Sheet Classification of Deferred Taxes .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ASU No. 2015-17 is effective for fiscal years, and interim periods within those years, beginning after December 15, 2016. Due to the Company’s full valuation allowance against its existing net deferred tax assets, the Company does not expect the adoption of this update will have a material effect on its consolidated financial statements and related disclosure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beginning January 1, 2016, with early adoption permitted, and shall be applied retrospectively. The Company is currently assessing the impact that adopting this new accounting guidance will have on its consolidated financial statements and footnotes disclosures. In November 2014, the FASB issued ASU No. 2014-16, Derivatives and Hedging (Topic 815): Determining Whether the Host Contract in a Hybrid Financial Instrument Issued in the Form of a Share is More Akin to Debt or to Equity . This update clarifies how current guidance should be interpreted in evaluating the economic characteristics and risks of a host contract in a hybrid financial instrument that is issued in the form of a share. In addition, it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new standard should be applied on a modified retrospective basis to existing hybrid financial instruments issued in a form of a share as of the beginning of the fiscal year for which the amendments are effective. Retrospective adoption is permitted to all relevant prior periods. The new standard is effective for fiscal years, and interim periods within those fiscal years, beginning after December 15, 2015. Early adoption is permitted. The Company is currently in the process of evaluating whether the adoption of this update will have a material effect on its consolidated financial statements and related disclosures.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doption is permitted. The Company is currently in the process of evaluating whether the adoption of this update will have a material effect on its consolidated financial statements and related disclosures. In May 2014, the FASB issued ASU No. 2014-09, Revenue from Contracts with Customers ,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7). The Company is currently in the process of evaluating its various contracts and revenue streams subject to this update but has not completed its assessment and therefore has not yet concluded on whether the adoption of this update will have a material effect on its consolidated financial statements and related disclosures.</t>
  </si>
  <si>
    <t>Organization and Summary of Significant Accounting Policies (Tables)</t>
  </si>
  <si>
    <t>Schedule of Fair Value Measurements, Recurring and Nonrecurring Assets and Liabilities</t>
  </si>
  <si>
    <t>The following table presents the Company’s fair value hierarchy for assets and liabilities measured at fair value on a recurring basis (in thousands) as of December 31, 2015 : Quoted Market Prices for Identical Assets Significant Other Significant Total Warrant liability related to February 2015 financing $ — $ — $ 1,841 $ 1,841</t>
  </si>
  <si>
    <t>Summary of Fair Value Measurements, Recurring and Nonrecurring, Valuation Assumptions</t>
  </si>
  <si>
    <t>The following weighted-average assumptions were used in determining the fair value of the common stock warrant liabilities valued using the Black-Scholes option pricing model for the year ended December 31, 2015 : Risk-free interest rate 1.82 % Volatility 83.0 % Dividend yield — % Expected term 6.13 Weighted average fair value $ 0.61</t>
  </si>
  <si>
    <t>Summary of Fair Value, Liabilities Measured on Recurring Basis, Unobservable Input Reconciliation</t>
  </si>
  <si>
    <t>The following table is a reconciliation for all liabilities measured at fair value using Level 3 unobservable inputs (in thousands): Warrant liability Balance as of December 31, 2014 $ — Issuance of warrants in connection with February 2015 financing 5,077 Change in fair value measurement of warrant liability, included in other income (3,236 ) Balance as of December 31, 2015 $ 1,841</t>
  </si>
  <si>
    <t>Schedule of Antidilutive Securities Excluded from Computation of Earnings Per Share</t>
  </si>
  <si>
    <t>The following securities that could potentially decrease net loss per share in the future are not included in the determination of diluted loss per share as they are anti-dilutive: Year Ended December 31, 2015 2014 2013 Outstanding stock options 4,053,605 3,955,548 2,351,237 Outstanding warrants 8,837,351 6,859,682 6,185,492 Convertible notes payable — — 1,065,891 Restricted stock — — 26,728 12,890,956 10,815,230 9,629,348</t>
  </si>
  <si>
    <t>Summary of Revenues by Geographical Area</t>
  </si>
  <si>
    <t>Revenues by geographic area for the Company’s continuing operations are as follows (in thousands): Year Ended December 31, 2015 2014 2013 Latin America $ 2,250 $ — $ — Europe- Other 1,994 5,109 1,590 France 245 4,150 921 Asia Pacific 350 — — $ 4,839 $ 9,259 $ 2,511 (1) Amounts included in Europe-other and Latin America have not been broken out by country as it is impractical to do so given the nature and structure of the license agreements which cover multiple countries and/or territories. The basis for attributing product sales and royalty revenues from external customers to individual countries was based on the geographic location of the end user customer. See note 2 for further details related to these agreements.</t>
  </si>
  <si>
    <t>Vitaros Licensing and Distribution Agreements - (Tables)</t>
  </si>
  <si>
    <t>Summary of License Revenue and Expected Future License Revenue</t>
  </si>
  <si>
    <t>The following table summarizes the total revenue by commercialization partner recorded in the Company’s consolidated statements of operations (in thousands): Year Ended December 31, 2015 2014 2013 (1) Ferring $ 2,250 $ — $ — Sandoz 1,736 2,514 272 Takeda Pharmaceuticals International GmbH (“Takeda”) 398 141 — Majorelle 245 4,150 — Recordati 194 2,454 — Bracco SpA (“Bracco”) 16 — 669 Warner Chilcott, now a subsidiary of Allergan, Inc. ("Allergan") 646 $ 4,839 $ 9,259 $ 1,587 (1) Certain revenues related to the Company’s former subsidiaries, S comedica SAS, NexMed Europe SAS and NexMed Pharma SAS (the “French Subsidiaries”), are not shown in the table above since they were unrelated to any of the Company’s commercialization partners. The following table summarizes the potential future milestones the Company is eligible for by commercialization partner (in thousands) as of December 31, 2015 : Commercialization Partner Regulatory Milestones (1) Commercial Launch Milestones (1) Sales Milestones (1) Total Sandoz $ 319 $ 1,500 $ 45,613 $ 47,432 Recordati — 1,093 37,692 38,785 Takeda 437 — 36,600 37,037 Allergan — 25,000 — 25,000 Majorelle 2,000 — 16,934 18,934 Ferring 2,000 — 14,000 16,000 Abbott Laboratories Limited, now a subsidiary of Mylan N.V. (“Mylan”) 225 — 13,000 13,225 Bracco — — 4,916 4,916 Neopharm Scientific Limited (“Neopharm”) 250 — 4,000 4,250 Elis Pharmaceuticals Limited (“Elis”) 100 — 1,900 2,000 $ 5,331 $ 27,593 $ 174,655 $ 207,579 (1) Certain contractual amounts have been converted to USD based on the exchange rate as of 12/31/15 .</t>
  </si>
  <si>
    <t>Ceased and Discontinued Operations (Tables)</t>
  </si>
  <si>
    <t>Schedule of Gain on Deconsolidation of Former French Subsidiaries</t>
  </si>
  <si>
    <t>As a result, during the second quarter of 2014, the Company released the approximate $2.8 million liability previously recorded in connection with the deconsolidation of the former French Subsidiaries and recognized approximately $0.8 million as a gain on deconsolidation as follows: Release of deconsolidation liability $ 2.8 Less: Payments made by Majorelle on the Company’s behalf (2.0 ) Gain on deconsolidation of former French Subsidiaries $ 0.8</t>
  </si>
  <si>
    <t>Debt (Tables)</t>
  </si>
  <si>
    <t>Summary of Debt</t>
  </si>
  <si>
    <t>The Company’s notes payable balance consisted of the following (in thousands): December 31, 2015 2014 Notes payable, principal $ 9,505 $ 5,000 Add: accretion of final payment fee 171 16 Less: unamortized debt discount (201 ) (237 ) 9,475 4,779 Less: current portion of notes payable, net (9,475 ) (153 ) $ — $ 4,626</t>
  </si>
  <si>
    <t>Schedule of Future Contractual Maturities and Interest Payments</t>
  </si>
  <si>
    <t>Future contractual maturities under the term loans as of December 31, 2015 are as follows (in thousands): 2016 $ 3,113 2017 3,371 2018 3,021 $ 9,505</t>
  </si>
  <si>
    <t>Other Financial Information (Tables)</t>
  </si>
  <si>
    <t>Inventory</t>
  </si>
  <si>
    <t>Inventory is comprised of the following (in thousands): December 31, 2015 2014 Raw materials $ 145 $ 106 Work in process 324 169 $ 469 $ 275</t>
  </si>
  <si>
    <t>Property and equipment are comprised of the following (in thousands): December 31, 2015 2014 Leasehold improvements $ 43 $ 43 Machinery and equipment 1,591 1,385 Capital lease equipment 76 76 Computer software 130 142 Furniture and fixtures 35 37 Equipment in process — — Total property and equipment 1,875 1,683 Less: accumulated depreciation and amortization (585 ) (325 ) Property and equipment, net $ 1,290 $ 1,358</t>
  </si>
  <si>
    <t>Accrued Expenses</t>
  </si>
  <si>
    <t>Accrued expenses are comprised of the following (in thousands): December 31, 2015 2014 Outside research and development services $ 2,228 $ 838 Professional fees 466 625 Deferred compensation 178 176 Environmental remediation 6 126 Deferred consideration to Forendo (Note 4) — 2,500 Other 465 290 $ 3,343 $ 4,555</t>
  </si>
  <si>
    <t>Other Long Term Liabilities</t>
  </si>
  <si>
    <t>Other long term liabilities are comprised of the following (in thousands): December 31, 2015 2014 Deferred compensation $ 135 $ 312 Deferred rent 65 41 Capital lease payable — 5 $ 200 $ 358</t>
  </si>
  <si>
    <t>Stockholders' Equity (Tables)</t>
  </si>
  <si>
    <t>Summary of Warrant Activity</t>
  </si>
  <si>
    <t>The following table shows the number of outstanding warrants by exercise price and date of expiration as of December 31, 2015 : Shares Issuable Upon Exercise Exercise Price Expiration Date 2,469,136 $ 5.25 February 2017 3,000,000 $ 3.40 May 2018 3,021,977 $ 1.82 February 2022 193,798 $ 1.29 October 2024 152,440 $ 1.64 July 2025 8,837,351 A summary of warrant activity during the year ended December 31, 2015 is as follows: Common Shares Weighted Weighted Outstanding at December 31, 2014 6,859,682 $ 3.83 2.7 Issued 3,174,417 $ 1.81 6.3 Exercised — $ — — Cancelled (1,196,748 ) 2.38 — Outstanding as of December 31, 2015 8,837,351 $ 3.30 3.6 Exercisable as of December 31, 2015 8,837,351 $ 3.30 3.6</t>
  </si>
  <si>
    <t>Equity Compensation Plans (Tables)</t>
  </si>
  <si>
    <t>Summary of Stock Option Activity</t>
  </si>
  <si>
    <t>A summary of stock option activity during the year ended December 31, 2015 is as follows: Number of Weighted Weighted Total Outstanding as of December 31, 2014 3,955,548 $ 2.58 7.5 $ — Granted 1,474,178 1.44 — — Exercised (40,520 ) 2.05 — — Cancelled (1,335,601 ) 3.27 — — Outstanding as of December 31, 2015 4,053,605 $ 1.95 8.2 $ — Vested and expected to vest as of 3,742,904 $ 1.98 8.2 $ — Exercisable as of December 31, 2015 1,731,331 $ 2.29 7.6 $ —</t>
  </si>
  <si>
    <t>Schedule of Share-based Payment Award, Stock Options, Valuation Assumptions</t>
  </si>
  <si>
    <t>The following table presents the weighted average assumptions used by the Company to estimate the fair value of stock option grants using the Black-Scholes option-pricing model, as well as the resulting weighted average fair values: Year Ended December 31, 2015 2014 2013 Risk-free interest rate 1.37%-1.87% 1.58% - 1.96% 1.08% - 1.85% Volatility 66.85%-101.54% 80.75 % 70.00 % Dividend yield — % — % — % Expected term 5.25-6.46 years 5.25- 6.608 5.25- 6.25 years Forfeiture rate 11.54 % 3.60 % 2.66 % Weighted average fair value $ 1.06 $ 1.25 $ 1.52</t>
  </si>
  <si>
    <t>Schedule of Compensation Cost for Share-based Payment Arrangements, Allocation of Share-based Compensation Costs by Plan</t>
  </si>
  <si>
    <t>The following table summarizes the total stock-based compensation expense resulting from share-based awards recorded in the Company’s consolidated statements of operations (in thousands): Year Ended December 31, 2015 2014 2013 Research and development $ 199 $ 267 $ 225 General and administrative 1,011 1,464 1,767 $ 1,210 $ 1,731 $ 1,992</t>
  </si>
  <si>
    <t>Income Taxes (Tables)</t>
  </si>
  <si>
    <t>Deferred Tax Assets</t>
  </si>
  <si>
    <t>Deferred tax assets consist of the following: December 31, 2015 2014 Net operating tax loss and capital loss carryforwards $ 65,783 $ 60,380 Capitalized research and development costs 2,890 — Research and development tax credits 950 534 Deferred compensation 106 168 Other accruals and reserves 1,092 670 Basis of intangible assets 4,197 4,610 Total deferred tax asset 75,018 66,362 Less valuation allowance (75,018 ) (66,362 ) Net deferred tax asset $ — $ —</t>
  </si>
  <si>
    <t>Reconciliation of Unrecognized Tax Benefits</t>
  </si>
  <si>
    <t>A reconciliation of the Company’s unrecognized tax benefits from January 1, 2015 through December 31, 2015 is provided in the following table (in thousands): Year Ended December 31, 2015 2014 Beginning balance $ 2,822 $ 2,795 Change in current period positions 56 34 Change in prior period positions 4 (7 ) Ending balance $ 2,882 $ 2,822</t>
  </si>
  <si>
    <t>Reconciliation of Income Taxes</t>
  </si>
  <si>
    <t>The reconciliation of income taxes computed using the statutory United States income tax rate and the provision (benefit) for income taxes for continuing operations for the years ended December 31, 2015 , 2014 , and 2013 , are as follows: Year Ended December 31, 2015 2014 2013 Federal statutory tax rate (34 )% (34 )% (34 )% State taxes, net of federal benefit — % (1 )% (1 )% Valuation allowance 45 % 22 % 37 % Prior year true-ups (1 )% 17 % 1 % Revaluation of warrants (6 )% — % — % Permanent differences (2 )% (3 )% (1 )% Tax credits (2 )% (1 )% (2 )% Income tax expense — % — % — %</t>
  </si>
  <si>
    <t>Commitments And Contingencies (Tables)</t>
  </si>
  <si>
    <t>Future Minimum Rental Payments under Operating Leases</t>
  </si>
  <si>
    <t>Future minimum rental payments under operating leases as of December 31, 2015 are as follows (in thousands): 2016 $ 448 2017 324 2018 363 2019 375 2020 32 Thereafter — Total $ 1,542</t>
  </si>
  <si>
    <t>Selected Quarterly Financial Information (Unaudited) (Tables)</t>
  </si>
  <si>
    <t>Schedule of Quarterly Financial Information</t>
  </si>
  <si>
    <t>The following table presents the Company’s unaudited quarterly results of operations for the years ended December 31, 2015 and 2014 (in thousands, except per share data): 2015 1st Quarter 2nd Quarter 3rd Quarter 4th Quarter Total revenue $ 475 $ 462 $ 1,273 $ 2,629 Gross profit (loss) 242 (47 ) 1,131 2,591 Net loss (6,412 ) (5,245 ) (5,034 ) (2,332 ) Basic and diluted loss per share $ (0.13 ) $ (0.10 ) $ (0.10 ) $ (0.05 ) 2014 1st Quarter 2nd Quarter 3rd Quarter 4th Quarter Total revenue $ — $ 5,454 $ 1,898 $ 1,907 Gross profit (loss) — 5,379 1,413 1,549 (Loss) income from continuing operations (3,262 ) 1,205 (3,132 ) (17,288 ) Income (loss) from discontinued operations — 672 19 — Net loss (income) (3,262 ) 1,877 (3,113 ) (17,288 ) Basic loss (income) per share (Loss) income from continuing operations (0.09 ) 0.03 (0.08 ) (0.40 ) Income from discontinued operations — 0.02 — — Net (loss) income (0.09 ) 0.05 (0.08 ) (0.40 ) Diluted loss (income) per share (Loss) income from continuing operations (0.09 ) 0.03 (0.08 ) (0.40 ) Income from discontinued operations — 0.02 — — Net loss $ (0.09 ) $ 0.05 $ (0.08 ) $ (0.40 )</t>
  </si>
  <si>
    <t>Organization and Summary of Significant Accounting Policies - Organization (Details)</t>
  </si>
  <si>
    <t>Dec. 31, 2015product</t>
  </si>
  <si>
    <t>Number of product candidates in Phase 2 development (product)</t>
  </si>
  <si>
    <t>Organization and Summary of Significant Accounting Policies - Liquidity (Detail) - USD ($) $ / shares in Units, $ in Thousands</t>
  </si>
  <si>
    <t>Jul. 23, 2015</t>
  </si>
  <si>
    <t>Oct. 17, 2014</t>
  </si>
  <si>
    <t>Mar. 31, 2016</t>
  </si>
  <si>
    <t>Jan. 31, 2016</t>
  </si>
  <si>
    <t>Feb. 28, 2015</t>
  </si>
  <si>
    <t>Aug. 31, 2014</t>
  </si>
  <si>
    <t>Sep. 30, 2015</t>
  </si>
  <si>
    <t>Mar. 31, 2015</t>
  </si>
  <si>
    <t>Sep. 30, 2014</t>
  </si>
  <si>
    <t>Jun. 30, 2014</t>
  </si>
  <si>
    <t>Mar. 31, 2014</t>
  </si>
  <si>
    <t>Dec. 31, 2012</t>
  </si>
  <si>
    <t>Basis of Presentation</t>
  </si>
  <si>
    <t>Proceeds from issuance of common stock and warrants, net of issuance cost</t>
  </si>
  <si>
    <t>Notes payable, principal</t>
  </si>
  <si>
    <t>Shelf registration statement, available amount</t>
  </si>
  <si>
    <t>Shelf registration statement, amount currently reserved</t>
  </si>
  <si>
    <t>Share price, floor price required to use committed equity financing (USD per share)</t>
  </si>
  <si>
    <t>Share price (USD per share)</t>
  </si>
  <si>
    <t>Remaining number of shares authorized to be repurchased (shares)</t>
  </si>
  <si>
    <t>Aggregate offering price</t>
  </si>
  <si>
    <t>Exercise price (USD per share)</t>
  </si>
  <si>
    <t>Class of warrant number of securities called by each warrant (shares)</t>
  </si>
  <si>
    <t>Warrants, period from issuance in which warrants are exercisable</t>
  </si>
  <si>
    <t>6 months 1 day</t>
  </si>
  <si>
    <t>Warrant expiration period</t>
  </si>
  <si>
    <t>7 years</t>
  </si>
  <si>
    <t>Warrants issued (in shares)</t>
  </si>
  <si>
    <t>Common Stock | Subsequent Event</t>
  </si>
  <si>
    <t>Maximum number of warrants to be purchased (shares)</t>
  </si>
  <si>
    <t>Issuance of common stock (shares)</t>
  </si>
  <si>
    <t>Weighted average sales price per share (USD per share)</t>
  </si>
  <si>
    <t>Common stock, maximum number of shares to be purchased (shares)</t>
  </si>
  <si>
    <t>Loan And Security Agreement | Common Stock</t>
  </si>
  <si>
    <t>Term Loan 1 | Loan And Security Agreement</t>
  </si>
  <si>
    <t>Proceeds from credit facility</t>
  </si>
  <si>
    <t>Term Loan 2 | Loan And Security Agreement</t>
  </si>
  <si>
    <t>Organization and Summary of Significant Accounting Policies - Restricted Cash (Details) - USD ($) $ in Thousands</t>
  </si>
  <si>
    <t>Short term restricted cash</t>
  </si>
  <si>
    <t>Organization and Summary of Significant Accounting Policies - Concentration of Credit Risk (Details) - Customer Concentration Risk</t>
  </si>
  <si>
    <t>Accounts Receivable</t>
  </si>
  <si>
    <t>Concentration Risk [Line Items]</t>
  </si>
  <si>
    <t>Concentration risk, percentage</t>
  </si>
  <si>
    <t>13.00%</t>
  </si>
  <si>
    <t>Accounts Receivable | Customer One</t>
  </si>
  <si>
    <t>47.00%</t>
  </si>
  <si>
    <t>Accounts Receivable | Customer Two</t>
  </si>
  <si>
    <t>36.00%</t>
  </si>
  <si>
    <t>Revenue</t>
  </si>
  <si>
    <t>75.00%</t>
  </si>
  <si>
    <t>Revenue | Customer One</t>
  </si>
  <si>
    <t>45.00%</t>
  </si>
  <si>
    <t>Revenue | Customer Two</t>
  </si>
  <si>
    <t>27.00%</t>
  </si>
  <si>
    <t>Revenue | Customer Three</t>
  </si>
  <si>
    <t>Organization and Summary of Significant Accounting Policies - Property and Equipment (Details)</t>
  </si>
  <si>
    <t>Machinery and Equipment | Minimum</t>
  </si>
  <si>
    <t>Property, Plant and Equipment [Line Items]</t>
  </si>
  <si>
    <t>Property and equipment, useful life</t>
  </si>
  <si>
    <t>3 years</t>
  </si>
  <si>
    <t>Machinery and Equipment | Maximum</t>
  </si>
  <si>
    <t>5 years</t>
  </si>
  <si>
    <t>Furniture and Fixtures</t>
  </si>
  <si>
    <t>10 years</t>
  </si>
  <si>
    <t>Computer Software</t>
  </si>
  <si>
    <t>Organization and Summary of Significant Accounting Policies - Assets and Liabilities Measured on a Recurring Basis, Fair Value (Details) - Fair Value, Measurements, Recurring - Warrants $ in Thousands</t>
  </si>
  <si>
    <t>Dec. 31, 2015USD ($)</t>
  </si>
  <si>
    <t>Fair Value, Assets and Liabilities Measured on Recurring and Nonrecurring Basis [Line Items]</t>
  </si>
  <si>
    <t>Liabilities measured at fair value on a recurring basis</t>
  </si>
  <si>
    <t>Quoted Market Prices for Identical Assets (Level 1)</t>
  </si>
  <si>
    <t>Significant Other Observable Inputs (Level 2)</t>
  </si>
  <si>
    <t>Significant Unobservable Inputs (Level 3)</t>
  </si>
  <si>
    <t>Organization and Summary of Significant Accounting Policies - Fair Value Valuation (Details) - Significant Unobservable Inputs (Level 3) - Warrants</t>
  </si>
  <si>
    <t>Dec. 31, 2015$ / shares</t>
  </si>
  <si>
    <t>Fair Value Inputs, Liabilities, Quantitative Information [Line Items]</t>
  </si>
  <si>
    <t>Risk-free interest rate</t>
  </si>
  <si>
    <t>1.82%</t>
  </si>
  <si>
    <t>Volatility</t>
  </si>
  <si>
    <t>83.00%</t>
  </si>
  <si>
    <t>Dividend yield</t>
  </si>
  <si>
    <t>0.00%</t>
  </si>
  <si>
    <t>Expected term</t>
  </si>
  <si>
    <t>6 years 1 month 17 days</t>
  </si>
  <si>
    <t>Weighted average fair value (USD per share)</t>
  </si>
  <si>
    <t>Organization and Summary of Significant Accounting Policies - Change in Level 3 Fair Value (Details) - Significant Unobservable Inputs (Level 3) - Warrants $ in Thousands</t>
  </si>
  <si>
    <t>Fair Value, Liabilities Measured on Recurring Basis, Unobservable Input Reconciliation, Calculation [Roll Forward]</t>
  </si>
  <si>
    <t>Balance as of December 31, 2014</t>
  </si>
  <si>
    <t>Issuance of warrants in connection with February 2015 financing</t>
  </si>
  <si>
    <t>Change in fair value measurement of warrant liability, included in other income</t>
  </si>
  <si>
    <t>December 31, 2015</t>
  </si>
  <si>
    <t>Organization and Summary of Significant Accounting Policies - Antidilutive Securities (Details) - shares</t>
  </si>
  <si>
    <t>Antidilutive Securities Excluded from Computation of Earnings Per Share [Line Items]</t>
  </si>
  <si>
    <t>Number of securities that are antidilutive</t>
  </si>
  <si>
    <t>Outstanding stock options</t>
  </si>
  <si>
    <t>Outstanding warrants</t>
  </si>
  <si>
    <t>Convertible notes payable</t>
  </si>
  <si>
    <t>Restricted stock</t>
  </si>
  <si>
    <t>Organization and Summary of Significant Accounting Policies - Segment Information (Details)</t>
  </si>
  <si>
    <t>Dec. 31, 2015segment</t>
  </si>
  <si>
    <t>Number segments (segment)</t>
  </si>
  <si>
    <t>Organization and Summary of Significant Accounting Policies - Geographical Information (Details) - USD ($) $ in Thousands</t>
  </si>
  <si>
    <t>3 Months Ended</t>
  </si>
  <si>
    <t>Revenues from External Customers and Long-Lived Assets [Line Items]</t>
  </si>
  <si>
    <t>Latin America</t>
  </si>
  <si>
    <t>Europe- Other</t>
  </si>
  <si>
    <t>France</t>
  </si>
  <si>
    <t>Asia Pacific</t>
  </si>
  <si>
    <t>CANADA</t>
  </si>
  <si>
    <t>Long-lived assets</t>
  </si>
  <si>
    <t>Vitaros Licensing and Distribution Agreements - Additional Information (Detail) - USD ($) $ in Thousands</t>
  </si>
  <si>
    <t>Collaborative Arrangements and Non-collaborative Arrangement Transactions [Line Items]</t>
  </si>
  <si>
    <t>Regulatory Milestones</t>
  </si>
  <si>
    <t>Commercial Launch Milestones</t>
  </si>
  <si>
    <t>Sales Milestones</t>
  </si>
  <si>
    <t>Commercialization Partner</t>
  </si>
  <si>
    <t>Ferring</t>
  </si>
  <si>
    <t>Sandoz</t>
  </si>
  <si>
    <t>Takeda Pharmaceuticals International GmbH (“Takeda”)</t>
  </si>
  <si>
    <t>Majorelle</t>
  </si>
  <si>
    <t>Recordati</t>
  </si>
  <si>
    <t>Bracco SpA (“Bracco”)</t>
  </si>
  <si>
    <t>Warner Chilcott, now a subsidiary of Allergan, Inc. (Allergan)</t>
  </si>
  <si>
    <t>Abbott Laboratories Limited, now a subsidiary of Mylan N.V. (“Mylan”)</t>
  </si>
  <si>
    <t>Neopharm Scientific Limited (“Neopharm”)</t>
  </si>
  <si>
    <t>Elis Pharmaceuticals Limited (“Elis”)</t>
  </si>
  <si>
    <t>Vitaros Licensing and Distribution Agreements - Narrative (Details) - USD ($) $ in Thousands</t>
  </si>
  <si>
    <t>1 Months Ended</t>
  </si>
  <si>
    <t>Jan. 31, 2014</t>
  </si>
  <si>
    <t>Ferring International Center S.A. Distribution Agreement | Vitaros</t>
  </si>
  <si>
    <t>Majorelle License Agreement</t>
  </si>
  <si>
    <t>Payments made by Majorelle on behalf of the Company</t>
  </si>
  <si>
    <t>Proceeds from licensing agreement</t>
  </si>
  <si>
    <t>Sandoz License Agreement</t>
  </si>
  <si>
    <t>Sandoz Amendment Agreement</t>
  </si>
  <si>
    <t>Sandoz Amendment Agreement | Vitaros</t>
  </si>
  <si>
    <t>Allergan In-Licensing Agreement (Details) - USD ($) $ in Thousands</t>
  </si>
  <si>
    <t>Regulatory milestones</t>
  </si>
  <si>
    <t>Warner Chilcott, now a subsidiary of Allergan, Inc. (Allergan) | Vitaros</t>
  </si>
  <si>
    <t>Forendo In-Licensing Agreement (Details) - USD ($)</t>
  </si>
  <si>
    <t>Apr. 30, 2015</t>
  </si>
  <si>
    <t>Oct. 31, 2014</t>
  </si>
  <si>
    <t>Issuance of common stock, value</t>
  </si>
  <si>
    <t>Accrued license fees</t>
  </si>
  <si>
    <t>Forendo License Agreement | Option To Purchase A Drug Product</t>
  </si>
  <si>
    <t>Payment of license fees</t>
  </si>
  <si>
    <t>Maximum product license agreement, regulatory milestone payment</t>
  </si>
  <si>
    <t>Maximum product license agreement, commercial milestone payment</t>
  </si>
  <si>
    <t>Transaction costs</t>
  </si>
  <si>
    <t>Forendo License Agreement | Option To Purchase A Drug Product | Common Stock</t>
  </si>
  <si>
    <t>Ceased and Discontinued Operations - Additional Information (Detail) $ in Thousands, € in Millions</t>
  </si>
  <si>
    <t>Jun. 30, 2014EUR (€)</t>
  </si>
  <si>
    <t>Jun. 30, 2014USD ($)</t>
  </si>
  <si>
    <t>Dec. 31, 2014USD ($)</t>
  </si>
  <si>
    <t>Dec. 31, 2013USD ($)</t>
  </si>
  <si>
    <t>Business Acquisition [Line Items]</t>
  </si>
  <si>
    <t>Release of deconsolidation liability</t>
  </si>
  <si>
    <t>Scomedica</t>
  </si>
  <si>
    <t>Loss contingency, damages sought | €</t>
  </si>
  <si>
    <t>Ceased and Discontinued Operations - Sale of Bio-Quant (Details) - USD ($) $ in Thousands</t>
  </si>
  <si>
    <t>5 Months Ended</t>
  </si>
  <si>
    <t>May. 31, 2014</t>
  </si>
  <si>
    <t>Income Statement, Balance Sheet and Additional Disclosures by Disposal Groups, Including Discontinued Operations [Line Items]</t>
  </si>
  <si>
    <t>Sale Of Bio Quant Incorporated</t>
  </si>
  <si>
    <t>Gain on disposal of discontinued operations</t>
  </si>
  <si>
    <t>Debt - Notes Payable (Details) - USD ($)</t>
  </si>
  <si>
    <t>Debt Instrument [Line Items]</t>
  </si>
  <si>
    <t>Interest expense</t>
  </si>
  <si>
    <t>Warrant exercise price (USD per share)</t>
  </si>
  <si>
    <t>Fair value of warrants recorded as a discount to the principal balance</t>
  </si>
  <si>
    <t>Loan And Security Agreement</t>
  </si>
  <si>
    <t>Line of credit facility, maximum borrowing capacity</t>
  </si>
  <si>
    <t>Debt instrument final payment fee, percentage</t>
  </si>
  <si>
    <t>6.00%</t>
  </si>
  <si>
    <t>Loan And Security Agreement | Term Loan 1</t>
  </si>
  <si>
    <t>Interest rate</t>
  </si>
  <si>
    <t>7.95%</t>
  </si>
  <si>
    <t>Debt instrument, prepayment fee, percentage</t>
  </si>
  <si>
    <t>3.00%</t>
  </si>
  <si>
    <t>Loan And Security Agreement | Term Loan 2</t>
  </si>
  <si>
    <t>8.01%</t>
  </si>
  <si>
    <t>Debt - Term Loans (Details) - USD ($) $ in Thousands</t>
  </si>
  <si>
    <t>Add: accretion of final payment fee</t>
  </si>
  <si>
    <t>Less: unamortized debt discount</t>
  </si>
  <si>
    <t>Long-term debt</t>
  </si>
  <si>
    <t>Less: current portion of notes payable, net</t>
  </si>
  <si>
    <t>Long-term debt, excluding current maturities</t>
  </si>
  <si>
    <t>Debt - Future Contractual Maturity and Interest Payments (Details) $ in Thousands</t>
  </si>
  <si>
    <t>Total future contractual principal and interest</t>
  </si>
  <si>
    <t>Debt - Convertible Notes (Details) - USD ($) $ / shares in Units, $ in Thousands</t>
  </si>
  <si>
    <t>Convertible Note Twenty Twelve</t>
  </si>
  <si>
    <t>7.00%</t>
  </si>
  <si>
    <t>Other Financial Information - Inventory (Details) - USD ($) $ in Thousands</t>
  </si>
  <si>
    <t>Raw materials</t>
  </si>
  <si>
    <t>Work in process</t>
  </si>
  <si>
    <t>Other Financial Information - Property and Equipment (Detail) - USD ($) $ in Thousands</t>
  </si>
  <si>
    <t>Property, Plant and Equipment [Abstract]</t>
  </si>
  <si>
    <t>Leasehold improvements</t>
  </si>
  <si>
    <t>Machinery and equipment</t>
  </si>
  <si>
    <t>Capital lease equipment</t>
  </si>
  <si>
    <t>Computer software</t>
  </si>
  <si>
    <t>Furniture and fixtures</t>
  </si>
  <si>
    <t>Equipment in process</t>
  </si>
  <si>
    <t>Total property and equipment</t>
  </si>
  <si>
    <t>Less: accumulated depreciation and amortization</t>
  </si>
  <si>
    <t>Depreciation</t>
  </si>
  <si>
    <t>Other Financial Information - Accrued Liabilities (Detail) - USD ($) $ in Thousands</t>
  </si>
  <si>
    <t>Payables and Accruals [Abstract]</t>
  </si>
  <si>
    <t>Outside research and development services</t>
  </si>
  <si>
    <t>Professional fees</t>
  </si>
  <si>
    <t>Deferred compensation</t>
  </si>
  <si>
    <t>Environmental remediation</t>
  </si>
  <si>
    <t>Deferred consideration to Forendo (Note 4)</t>
  </si>
  <si>
    <t>Other Financial Information - Other Long-term Liabilities (Details) - USD ($) $ in Thousands</t>
  </si>
  <si>
    <t>Deferred rent</t>
  </si>
  <si>
    <t>Capital lease payable</t>
  </si>
  <si>
    <t>Other Financial Information - Gain on Contract Settlement (Details) - USD ($) $ in Thousands</t>
  </si>
  <si>
    <t>Business acquisition, value of common stock issued</t>
  </si>
  <si>
    <t>Contingent consideration, liability</t>
  </si>
  <si>
    <t>Stockholders' Equity - Additional Information (Detail) - USD ($)</t>
  </si>
  <si>
    <t>Stockholders Equity Note</t>
  </si>
  <si>
    <t>Stock and warrant issuance costs</t>
  </si>
  <si>
    <t>Proceeds from issuance of common stock</t>
  </si>
  <si>
    <t>Aspire Capital Common Stock Purchase Agreement</t>
  </si>
  <si>
    <t>At The Market Equity Offering</t>
  </si>
  <si>
    <t>Subsequent Event | Common Stock</t>
  </si>
  <si>
    <t>Series A Junior Participating Preferred Stock</t>
  </si>
  <si>
    <t>Series B 8% Cumulative Convertible Preferred Stock</t>
  </si>
  <si>
    <t>Preferred stock dividend rate</t>
  </si>
  <si>
    <t>8.00%</t>
  </si>
  <si>
    <t>Series C 6% Cumulative Convertible Preferred Stock</t>
  </si>
  <si>
    <t>Series D Junior Participating Cumulative Preferred Stock</t>
  </si>
  <si>
    <t>Common share purchase agreement, shares authorized</t>
  </si>
  <si>
    <t>Common stock purchase agreement, term</t>
  </si>
  <si>
    <t>24 months</t>
  </si>
  <si>
    <t>Common stock purchase agreement, commitment fee, amount</t>
  </si>
  <si>
    <t>Common stock, shares authorized, remaining amount</t>
  </si>
  <si>
    <t>Stockholders' Equity - Summary of Warrant Activity (Detail) - $ / shares</t>
  </si>
  <si>
    <t>Common shares Issuable upon Exercise</t>
  </si>
  <si>
    <t>Outstanding at December 31, 2014 (in shares)</t>
  </si>
  <si>
    <t>Issued (in shares)</t>
  </si>
  <si>
    <t>Exercised (in shares)</t>
  </si>
  <si>
    <t>Cancelled (in shares)</t>
  </si>
  <si>
    <t>Outstanding as of December 31, 2015 (in shares)</t>
  </si>
  <si>
    <t>Exercisable at December 31, 2015 (in shares)</t>
  </si>
  <si>
    <t>Weighted Average Exercise Price</t>
  </si>
  <si>
    <t>Outstanding at December 31, 2014 (USD per Share)</t>
  </si>
  <si>
    <t>Issued (USD per Share)</t>
  </si>
  <si>
    <t>Exercised (USD per Share)</t>
  </si>
  <si>
    <t>Cancelled (USD per Share)</t>
  </si>
  <si>
    <t>Outstanding at December 31, 2015 (USD per Share)</t>
  </si>
  <si>
    <t>Exercisable at December 31, 2015 (USD per Share)</t>
  </si>
  <si>
    <t>Weighted Average Contractual Life</t>
  </si>
  <si>
    <t>Outstanding</t>
  </si>
  <si>
    <t>3 years 7 months 7 days</t>
  </si>
  <si>
    <t>2 years 8 months 7 days</t>
  </si>
  <si>
    <t>Issued</t>
  </si>
  <si>
    <t>6 years 3 months 7 days</t>
  </si>
  <si>
    <t>Exercisable at December 31, 2015 (in years)</t>
  </si>
  <si>
    <t>Stockholders' Equity - Warrants Outstanding by Expiration Date (Details) - $ / shares</t>
  </si>
  <si>
    <t>Class of Warrant or Right [Line Items]</t>
  </si>
  <si>
    <t>Equity Compensation Plans - Additional Information (Detail) - USD ($) $ in Thousands</t>
  </si>
  <si>
    <t>Share-based Compensation Arrangement by Share-based Payment Award</t>
  </si>
  <si>
    <t>Common shares authorized for issuance (shares)</t>
  </si>
  <si>
    <t>Common shares available for future grants (shares)</t>
  </si>
  <si>
    <t>Stock options exercisable (shares)</t>
  </si>
  <si>
    <t>Aggregate intrinsic value of options exercised</t>
  </si>
  <si>
    <t>Fair vale of options vested in the period</t>
  </si>
  <si>
    <t>Non Vested Stock Options</t>
  </si>
  <si>
    <t>Unrecognized compensation cost related to non-vested stock options</t>
  </si>
  <si>
    <t>Unrecognized compensation cost related to non-vested stock options, recognition period (in years)</t>
  </si>
  <si>
    <t>2 years 3 months 15 days</t>
  </si>
  <si>
    <t>2012 Plan | Minimum</t>
  </si>
  <si>
    <t>Options vesting period</t>
  </si>
  <si>
    <t>1 year</t>
  </si>
  <si>
    <t>2012 Plan | Maximum</t>
  </si>
  <si>
    <t>4 years</t>
  </si>
  <si>
    <t>Term of options</t>
  </si>
  <si>
    <t>Equity Compensation Plans - Summary of Stock Option Activity (Detail) - USD ($) $ / shares in Units, $ in Thousands</t>
  </si>
  <si>
    <t>Number of Shares</t>
  </si>
  <si>
    <t>Outstanding as of December 31, 2014 (shares)</t>
  </si>
  <si>
    <t>Granted (shares)</t>
  </si>
  <si>
    <t>Exercised (shares)</t>
  </si>
  <si>
    <t>Cancelled (shares)</t>
  </si>
  <si>
    <t>Outstanding as of December 31, 2015 (shares)</t>
  </si>
  <si>
    <t>Stock options vested or expected to vest as of December 31, 2015 (shares)</t>
  </si>
  <si>
    <t>Stock options exercisable as of December 31, 2015 (shares)</t>
  </si>
  <si>
    <t>Beginning balance (USD per share)</t>
  </si>
  <si>
    <t>Granted (USD per share)</t>
  </si>
  <si>
    <t>Exercised (USD per share)</t>
  </si>
  <si>
    <t>Cancelled (USD per share)</t>
  </si>
  <si>
    <t>Ending balance (USD per share)</t>
  </si>
  <si>
    <t>Weighted-average exercise price of vested or expected to vest stock options (USD per share)</t>
  </si>
  <si>
    <t>Weighted-average exercise price of exercisable stock options (USD per share)</t>
  </si>
  <si>
    <t>Weighted Average Remaining Contractual Life (in years)</t>
  </si>
  <si>
    <t>Outstanding (in years)</t>
  </si>
  <si>
    <t>8 years 2 months</t>
  </si>
  <si>
    <t>7 years 6 months</t>
  </si>
  <si>
    <t>Weighted Average Remaining Contractual Life (in years) of vested or expected to vest stock options</t>
  </si>
  <si>
    <t>Weighted Average Remaining Contractual Life (in years) of exercisable stock options</t>
  </si>
  <si>
    <t>7 years 7 months</t>
  </si>
  <si>
    <t>Total Aggregate Intrinsic Value</t>
  </si>
  <si>
    <t>Total aggregate intrinsic value shares outstanding</t>
  </si>
  <si>
    <t>Total aggregate intrinsic value of vested or expected to vest stock options</t>
  </si>
  <si>
    <t>Total aggregate intrinsic value of exercisable stock options</t>
  </si>
  <si>
    <t>Equity Compensation Plans - Assumptions Of Black-Scholes Option Pricing Model Used In Estimating Fair Value Of Stock Option Grant (Details) - $ / shares</t>
  </si>
  <si>
    <t>Share Based Payment Award Stock Options Valuation Assumptions [Line Items]</t>
  </si>
  <si>
    <t>Risk-free interest rate, minimum</t>
  </si>
  <si>
    <t>1.37%</t>
  </si>
  <si>
    <t>1.58%</t>
  </si>
  <si>
    <t>1.08%</t>
  </si>
  <si>
    <t>Risk-free interest rate, maximum</t>
  </si>
  <si>
    <t>1.87%</t>
  </si>
  <si>
    <t>1.96%</t>
  </si>
  <si>
    <t>1.85%</t>
  </si>
  <si>
    <t>80.75%</t>
  </si>
  <si>
    <t>70.00%</t>
  </si>
  <si>
    <t>Forfeiture rate</t>
  </si>
  <si>
    <t>11.54%</t>
  </si>
  <si>
    <t>3.60%</t>
  </si>
  <si>
    <t>2.66%</t>
  </si>
  <si>
    <t>Weighted average fair value</t>
  </si>
  <si>
    <t>Minimum</t>
  </si>
  <si>
    <t>66.85%</t>
  </si>
  <si>
    <t>Expected term (in years)</t>
  </si>
  <si>
    <t>5 years 3 months</t>
  </si>
  <si>
    <t>Maximum</t>
  </si>
  <si>
    <t>101.54%</t>
  </si>
  <si>
    <t>6 years 5 months 16 days</t>
  </si>
  <si>
    <t>6 years 7 months 9 days</t>
  </si>
  <si>
    <t>6 years 3 months</t>
  </si>
  <si>
    <t>Equity Compensation Plans - Compensation Expense Resulting From Stock Options And Awards (Details) - USD ($) $ in Thousands</t>
  </si>
  <si>
    <t>Income Taxes - Additional Information (Details) - USD ($)</t>
  </si>
  <si>
    <t>Operating loss carryforwards</t>
  </si>
  <si>
    <t>Income tax expense</t>
  </si>
  <si>
    <t>Non current deferred tax benefits</t>
  </si>
  <si>
    <t>Income Taxes - Deferred Tax Assets (Details) - USD ($) $ in Thousands</t>
  </si>
  <si>
    <t>Net operating tax loss and capital loss carryforwards</t>
  </si>
  <si>
    <t>Capitalized research and development costs</t>
  </si>
  <si>
    <t>Research and development tax credits</t>
  </si>
  <si>
    <t>Other accruals and reserves</t>
  </si>
  <si>
    <t>Basis of intangible assets</t>
  </si>
  <si>
    <t>Total deferred tax asset</t>
  </si>
  <si>
    <t>Less valuation allowance</t>
  </si>
  <si>
    <t>Net deferred tax asset</t>
  </si>
  <si>
    <t>Income Taxes - Recognition Of Unrecognized Tax Benefits (Details) - USD ($) $ in Thousands</t>
  </si>
  <si>
    <t>Reconciliation of Unrecognized Tax Benefits, Excluding Amounts Pertaining to Examined Tax Returns [Roll Forward]</t>
  </si>
  <si>
    <t>Beginning balance</t>
  </si>
  <si>
    <t>Change in current period positions</t>
  </si>
  <si>
    <t>Change in prior period positions</t>
  </si>
  <si>
    <t>Ending balance</t>
  </si>
  <si>
    <t>Income Taxes - Reconciliation Of Income Taxes (Details)</t>
  </si>
  <si>
    <t>Federal statutory tax rate</t>
  </si>
  <si>
    <t>(34.00%)</t>
  </si>
  <si>
    <t>State taxes, net of federal benefit</t>
  </si>
  <si>
    <t>(1.00%)</t>
  </si>
  <si>
    <t>Valuation allowance</t>
  </si>
  <si>
    <t>22.00%</t>
  </si>
  <si>
    <t>37.00%</t>
  </si>
  <si>
    <t>Prior year true-ups</t>
  </si>
  <si>
    <t>17.00%</t>
  </si>
  <si>
    <t>1.00%</t>
  </si>
  <si>
    <t>Revaluation of warrants</t>
  </si>
  <si>
    <t>(6.00%)</t>
  </si>
  <si>
    <t>Permanent differences</t>
  </si>
  <si>
    <t>(2.00%)</t>
  </si>
  <si>
    <t>(3.00%)</t>
  </si>
  <si>
    <t>Tax credits</t>
  </si>
  <si>
    <t>Commitments And Contingencies - Additional Information (Details) - USD ($) $ in Thousands</t>
  </si>
  <si>
    <t>Dec. 31, 2011</t>
  </si>
  <si>
    <t>Commitments And Contingencies [Line Items]</t>
  </si>
  <si>
    <t>Operating lease, rent abatement period</t>
  </si>
  <si>
    <t>6 months</t>
  </si>
  <si>
    <t>Operating lease, rent abatement recovery period</t>
  </si>
  <si>
    <t>60 months</t>
  </si>
  <si>
    <t>Operating lease, rent expense</t>
  </si>
  <si>
    <t>Open purchase orders, net</t>
  </si>
  <si>
    <t>San Diego California</t>
  </si>
  <si>
    <t>Operating lease, agreement period</t>
  </si>
  <si>
    <t>Operating lease, renewal option</t>
  </si>
  <si>
    <t>Operating lease, monthly rent</t>
  </si>
  <si>
    <t>Operating leases rent expense percentage of annual escalation</t>
  </si>
  <si>
    <t>Commitments And Contingencies - Future Minimum Rental Payments Under Operating Leases (Details) $ in Thousands</t>
  </si>
  <si>
    <t>Thereafter</t>
  </si>
  <si>
    <t>Subsequent Event (Details) - USD ($) $ / shares in Units, $ in Millions</t>
  </si>
  <si>
    <t>Subsequent Event [Line Items]</t>
  </si>
  <si>
    <t>Selected Quarterly Financial Information (Unaudited) (Details) - USD ($) $ / shares in Units, $ in Thousands</t>
  </si>
  <si>
    <t>(Loss) income from continuing operations</t>
  </si>
  <si>
    <t>Earnings Per Share, Basic and Diluted</t>
  </si>
  <si>
    <t>(Loss) income from continuing operations (USD per share)</t>
  </si>
  <si>
    <t>(Loss) income from discontinued operations (USD per share)</t>
  </si>
  <si>
    <t>Net loss (USD per share)</t>
  </si>
  <si>
    <t>Loss from continuing operations (USD per share)</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0_);_(&quot;$ &quot;(#,##0.000)" numFmtId="167"/>
    <numFmt formatCode="_(&quot;$ &quot;#,##0.00_);_(&quot;$ &quot;(#,##0.00)" numFmtId="168"/>
    <numFmt formatCode="_(&quot;July &quot;#,##0_);_(&quot;July &quot;(#,##0)" numFmtId="169"/>
    <numFmt formatCode="_(&quot;October &quot;#,##0_);_(&quot;October &quot;(#,##0)" numFmtId="170"/>
    <numFmt formatCode="#,##0.0_);(#,##0.0)" numFmtId="171"/>
    <numFmt formatCode="_(&quot;€ &quot;#,##0.0_);_(&quot;€ &quot;(#,##0.0)" numFmtId="172"/>
    <numFmt formatCode="_(&quot;February &quot;#,##0_);_(&quot;February &quot;(#,##0)" numFmtId="173"/>
    <numFmt formatCode="_(&quot;May &quot;#,##0_);_(&quot;May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174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61778121</v>
      </c>
    </row>
    <row r="18" spans="1:4">
      <c r="A18" s="4" t="s">
        <v>30</v>
      </c>
      <c r="D18" s="7" t="n">
        <v>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0</v>
      </c>
    </row>
    <row r="4" spans="1:2">
      <c r="A4" s="4" t="s">
        <v>212</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887</v>
      </c>
      <c r="C3" s="8" t="n">
        <v>11400</v>
      </c>
    </row>
    <row r="4" spans="1:3">
      <c r="A4" s="4" t="s">
        <v>35</v>
      </c>
      <c r="B4" s="6" t="n">
        <v>519</v>
      </c>
      <c r="C4" s="6" t="n">
        <v>678</v>
      </c>
    </row>
    <row r="5" spans="1:3">
      <c r="A5" s="4" t="s">
        <v>36</v>
      </c>
      <c r="B5" s="6" t="n">
        <v>280</v>
      </c>
      <c r="C5" s="6" t="n">
        <v>290</v>
      </c>
    </row>
    <row r="6" spans="1:3">
      <c r="A6" s="4" t="s">
        <v>37</v>
      </c>
      <c r="B6" s="6" t="n">
        <v>469</v>
      </c>
      <c r="C6" s="6" t="n">
        <v>275</v>
      </c>
    </row>
    <row r="7" spans="1:3">
      <c r="A7" s="4" t="s">
        <v>38</v>
      </c>
      <c r="B7" s="6" t="n">
        <v>1136</v>
      </c>
      <c r="C7" s="6" t="n">
        <v>646</v>
      </c>
    </row>
    <row r="8" spans="1:3">
      <c r="A8" s="4" t="s">
        <v>39</v>
      </c>
      <c r="B8" s="6" t="n">
        <v>6291</v>
      </c>
      <c r="C8" s="6" t="n">
        <v>13289</v>
      </c>
    </row>
    <row r="9" spans="1:3">
      <c r="A9" s="4" t="s">
        <v>40</v>
      </c>
      <c r="B9" s="6" t="n">
        <v>1290</v>
      </c>
      <c r="C9" s="6" t="n">
        <v>1358</v>
      </c>
    </row>
    <row r="10" spans="1:3">
      <c r="A10" s="4" t="s">
        <v>41</v>
      </c>
      <c r="B10" s="6" t="n">
        <v>274</v>
      </c>
      <c r="C10" s="6" t="n">
        <v>162</v>
      </c>
    </row>
    <row r="11" spans="1:3">
      <c r="A11" s="4" t="s">
        <v>42</v>
      </c>
      <c r="B11" s="6" t="n">
        <v>7855</v>
      </c>
      <c r="C11" s="6" t="n">
        <v>14809</v>
      </c>
    </row>
    <row r="12" spans="1:3">
      <c r="A12" s="3" t="s">
        <v>43</v>
      </c>
    </row>
    <row r="13" spans="1:3">
      <c r="A13" s="4" t="s">
        <v>44</v>
      </c>
      <c r="B13" s="6" t="n">
        <v>9475</v>
      </c>
      <c r="C13" s="6" t="n">
        <v>153</v>
      </c>
    </row>
    <row r="14" spans="1:3">
      <c r="A14" s="4" t="s">
        <v>45</v>
      </c>
      <c r="B14" s="6" t="n">
        <v>1580</v>
      </c>
      <c r="C14" s="6" t="n">
        <v>860</v>
      </c>
    </row>
    <row r="15" spans="1:3">
      <c r="A15" s="4" t="s">
        <v>46</v>
      </c>
      <c r="B15" s="6" t="n">
        <v>3343</v>
      </c>
      <c r="C15" s="6" t="n">
        <v>4555</v>
      </c>
    </row>
    <row r="16" spans="1:3">
      <c r="A16" s="4" t="s">
        <v>47</v>
      </c>
      <c r="B16" s="6" t="n">
        <v>1223</v>
      </c>
      <c r="C16" s="6" t="n">
        <v>1112</v>
      </c>
    </row>
    <row r="17" spans="1:3">
      <c r="A17" s="4" t="s">
        <v>48</v>
      </c>
      <c r="B17" s="6" t="n">
        <v>137</v>
      </c>
      <c r="C17" s="6" t="n">
        <v>226</v>
      </c>
    </row>
    <row r="18" spans="1:3">
      <c r="A18" s="4" t="s">
        <v>49</v>
      </c>
      <c r="B18" s="6" t="n">
        <v>15758</v>
      </c>
      <c r="C18" s="6" t="n">
        <v>6906</v>
      </c>
    </row>
    <row r="19" spans="1:3">
      <c r="A19" s="4" t="s">
        <v>44</v>
      </c>
      <c r="B19" s="6" t="n">
        <v>0</v>
      </c>
      <c r="C19" s="6" t="n">
        <v>4626</v>
      </c>
    </row>
    <row r="20" spans="1:3">
      <c r="A20" s="4" t="s">
        <v>50</v>
      </c>
      <c r="B20" s="6" t="n">
        <v>1841</v>
      </c>
      <c r="C20" s="6" t="n">
        <v>0</v>
      </c>
    </row>
    <row r="21" spans="1:3">
      <c r="A21" s="4" t="s">
        <v>48</v>
      </c>
      <c r="B21" s="6" t="n">
        <v>0</v>
      </c>
      <c r="C21" s="6" t="n">
        <v>1000</v>
      </c>
    </row>
    <row r="22" spans="1:3">
      <c r="A22" s="4" t="s">
        <v>51</v>
      </c>
      <c r="B22" s="6" t="n">
        <v>200</v>
      </c>
      <c r="C22" s="6" t="n">
        <v>358</v>
      </c>
    </row>
    <row r="23" spans="1:3">
      <c r="A23" s="4" t="s">
        <v>52</v>
      </c>
      <c r="B23" s="8" t="n">
        <v>17799</v>
      </c>
      <c r="C23" s="8" t="n">
        <v>12890</v>
      </c>
    </row>
    <row r="24" spans="1:3">
      <c r="A24" s="4" t="s">
        <v>53</v>
      </c>
      <c r="B24" s="4" t="s">
        <v>54</v>
      </c>
      <c r="C24" s="4" t="s">
        <v>54</v>
      </c>
    </row>
    <row r="25" spans="1:3">
      <c r="A25" s="3" t="s">
        <v>55</v>
      </c>
    </row>
    <row r="26" spans="1:3">
      <c r="A26" s="4" t="s">
        <v>56</v>
      </c>
      <c r="B26" s="8" t="n">
        <v>0</v>
      </c>
      <c r="C26" s="8" t="n">
        <v>0</v>
      </c>
    </row>
    <row r="27" spans="1:3">
      <c r="A27" s="4" t="s">
        <v>57</v>
      </c>
      <c r="B27" s="6" t="n">
        <v>50</v>
      </c>
      <c r="C27" s="6" t="n">
        <v>44</v>
      </c>
    </row>
    <row r="28" spans="1:3">
      <c r="A28" s="4" t="s">
        <v>58</v>
      </c>
      <c r="B28" s="6" t="n">
        <v>298881</v>
      </c>
      <c r="C28" s="6" t="n">
        <v>291727</v>
      </c>
    </row>
    <row r="29" spans="1:3">
      <c r="A29" s="4" t="s">
        <v>59</v>
      </c>
      <c r="B29" s="6" t="n">
        <v>-308875</v>
      </c>
      <c r="C29" s="6" t="n">
        <v>-289852</v>
      </c>
    </row>
    <row r="30" spans="1:3">
      <c r="A30" s="4" t="s">
        <v>60</v>
      </c>
      <c r="B30" s="6" t="n">
        <v>-9944</v>
      </c>
      <c r="C30" s="6" t="n">
        <v>1919</v>
      </c>
    </row>
    <row r="31" spans="1:3">
      <c r="A31" s="4" t="s">
        <v>61</v>
      </c>
      <c r="B31" s="8" t="n">
        <v>7855</v>
      </c>
      <c r="C31" s="8" t="n">
        <v>14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29</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row r="5" spans="1:2">
      <c r="A5" s="4" t="s">
        <v>256</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2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9" t="n">
        <v>0.001</v>
      </c>
      <c r="C3" s="9" t="n">
        <v>0.001</v>
      </c>
    </row>
    <row r="4" spans="1:3">
      <c r="A4" s="4" t="s">
        <v>65</v>
      </c>
      <c r="B4" s="6" t="n">
        <v>10000000</v>
      </c>
      <c r="C4" s="6" t="n">
        <v>10000000</v>
      </c>
    </row>
    <row r="5" spans="1:3">
      <c r="A5" s="4" t="s">
        <v>66</v>
      </c>
      <c r="B5" s="6" t="n">
        <v>0</v>
      </c>
      <c r="C5" s="6" t="n">
        <v>0</v>
      </c>
    </row>
    <row r="6" spans="1:3">
      <c r="A6" s="4" t="s">
        <v>67</v>
      </c>
      <c r="B6" s="6" t="n">
        <v>0</v>
      </c>
      <c r="C6" s="6" t="n">
        <v>0</v>
      </c>
    </row>
    <row r="7" spans="1:3">
      <c r="A7" s="4" t="s">
        <v>68</v>
      </c>
      <c r="B7" s="9" t="n">
        <v>0.001</v>
      </c>
      <c r="C7" s="9" t="n">
        <v>0.001</v>
      </c>
    </row>
    <row r="8" spans="1:3">
      <c r="A8" s="4" t="s">
        <v>69</v>
      </c>
      <c r="B8" s="6" t="n">
        <v>150000000</v>
      </c>
      <c r="C8" s="6" t="n">
        <v>150000000</v>
      </c>
    </row>
    <row r="9" spans="1:3">
      <c r="A9" s="4" t="s">
        <v>70</v>
      </c>
      <c r="B9" s="6" t="n">
        <v>50414481</v>
      </c>
      <c r="C9" s="6" t="n">
        <v>44330006</v>
      </c>
    </row>
    <row r="10" spans="1:3">
      <c r="A10" s="4" t="s">
        <v>71</v>
      </c>
      <c r="B10" s="6" t="n">
        <v>50414481</v>
      </c>
      <c r="C10" s="6" t="n">
        <v>44330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9</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32</v>
      </c>
      <c r="B1" s="2" t="s">
        <v>333</v>
      </c>
    </row>
    <row r="2" spans="1:2">
      <c r="A2" s="3" t="s">
        <v>204</v>
      </c>
    </row>
    <row r="3" spans="1:2">
      <c r="A3" s="4" t="s">
        <v>334</v>
      </c>
      <c r="B3" s="6"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S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35</v>
      </c>
      <c r="B1" s="2" t="s">
        <v>336</v>
      </c>
      <c r="C1" s="2" t="s">
        <v>337</v>
      </c>
      <c r="D1" s="2" t="s">
        <v>338</v>
      </c>
      <c r="E1" s="2" t="s">
        <v>339</v>
      </c>
      <c r="F1" s="2" t="s">
        <v>340</v>
      </c>
      <c r="G1" s="2" t="s">
        <v>341</v>
      </c>
      <c r="H1" s="2" t="s">
        <v>2</v>
      </c>
      <c r="I1" s="2" t="s">
        <v>342</v>
      </c>
      <c r="J1" s="2" t="s">
        <v>4</v>
      </c>
      <c r="K1" s="2" t="s">
        <v>343</v>
      </c>
      <c r="L1" s="2" t="s">
        <v>32</v>
      </c>
      <c r="M1" s="2" t="s">
        <v>344</v>
      </c>
      <c r="N1" s="2" t="s">
        <v>345</v>
      </c>
      <c r="O1" s="2" t="s">
        <v>346</v>
      </c>
      <c r="P1" s="2" t="s">
        <v>2</v>
      </c>
      <c r="Q1" s="2" t="s">
        <v>32</v>
      </c>
      <c r="R1" s="2" t="s">
        <v>73</v>
      </c>
      <c r="S1" s="2" t="s">
        <v>347</v>
      </c>
    </row>
    <row r="2" spans="1:19">
      <c r="A2" s="3" t="s">
        <v>348</v>
      </c>
    </row>
    <row r="3" spans="1:19">
      <c r="A3" s="4" t="s">
        <v>59</v>
      </c>
      <c r="H3" s="8" t="n">
        <v>308875</v>
      </c>
      <c r="L3" s="8" t="n">
        <v>289852</v>
      </c>
      <c r="P3" s="8" t="n">
        <v>308875</v>
      </c>
      <c r="Q3" s="8" t="n">
        <v>289852</v>
      </c>
    </row>
    <row r="4" spans="1:19">
      <c r="A4" s="4" t="s">
        <v>101</v>
      </c>
      <c r="H4" s="6" t="n">
        <v>2332</v>
      </c>
      <c r="I4" s="8" t="n">
        <v>5034</v>
      </c>
      <c r="J4" s="8" t="n">
        <v>5245</v>
      </c>
      <c r="K4" s="8" t="n">
        <v>6412</v>
      </c>
      <c r="L4" s="6" t="n">
        <v>17288</v>
      </c>
      <c r="M4" s="8" t="n">
        <v>3113</v>
      </c>
      <c r="N4" s="8" t="n">
        <v>-1877</v>
      </c>
      <c r="O4" s="8" t="n">
        <v>3262</v>
      </c>
      <c r="P4" s="6" t="n">
        <v>19023</v>
      </c>
      <c r="Q4" s="6" t="n">
        <v>21786</v>
      </c>
      <c r="R4" s="8" t="n">
        <v>16938</v>
      </c>
    </row>
    <row r="5" spans="1:19">
      <c r="A5" s="4" t="s">
        <v>34</v>
      </c>
      <c r="H5" s="6" t="n">
        <v>3887</v>
      </c>
      <c r="L5" s="6" t="n">
        <v>11400</v>
      </c>
      <c r="P5" s="6" t="n">
        <v>3887</v>
      </c>
      <c r="Q5" s="8" t="n">
        <v>11400</v>
      </c>
      <c r="R5" s="8" t="n">
        <v>21405</v>
      </c>
      <c r="S5" s="8" t="n">
        <v>15130</v>
      </c>
    </row>
    <row r="6" spans="1:19">
      <c r="A6" s="4" t="s">
        <v>349</v>
      </c>
      <c r="F6" s="8" t="n">
        <v>10900</v>
      </c>
    </row>
    <row r="7" spans="1:19">
      <c r="A7" s="4" t="s">
        <v>350</v>
      </c>
      <c r="H7" s="6" t="n">
        <v>9505</v>
      </c>
      <c r="P7" s="6" t="n">
        <v>9505</v>
      </c>
    </row>
    <row r="8" spans="1:19">
      <c r="A8" s="4" t="s">
        <v>351</v>
      </c>
      <c r="H8" s="6" t="n">
        <v>79000</v>
      </c>
      <c r="P8" s="6" t="n">
        <v>79000</v>
      </c>
    </row>
    <row r="9" spans="1:19">
      <c r="A9" s="4" t="s">
        <v>352</v>
      </c>
      <c r="H9" s="8" t="n">
        <v>18200</v>
      </c>
      <c r="P9" s="8" t="n">
        <v>18200</v>
      </c>
    </row>
    <row r="10" spans="1:19">
      <c r="A10" s="4" t="s">
        <v>353</v>
      </c>
      <c r="P10" s="8" t="n">
        <v>1</v>
      </c>
    </row>
    <row r="11" spans="1:19">
      <c r="A11" s="4" t="s">
        <v>354</v>
      </c>
      <c r="H11" s="10" t="n">
        <v>0.99</v>
      </c>
      <c r="P11" s="10" t="n">
        <v>0.99</v>
      </c>
    </row>
    <row r="12" spans="1:19">
      <c r="A12" s="4" t="s">
        <v>355</v>
      </c>
      <c r="H12" s="6" t="n">
        <v>5000000</v>
      </c>
      <c r="P12" s="6" t="n">
        <v>5000000</v>
      </c>
    </row>
    <row r="13" spans="1:19">
      <c r="A13" s="4" t="s">
        <v>235</v>
      </c>
    </row>
    <row r="14" spans="1:19">
      <c r="A14" s="3" t="s">
        <v>348</v>
      </c>
    </row>
    <row r="15" spans="1:19">
      <c r="A15" s="4" t="s">
        <v>356</v>
      </c>
      <c r="E15" s="8" t="n">
        <v>10000</v>
      </c>
    </row>
    <row r="16" spans="1:19">
      <c r="A16" s="4" t="s">
        <v>349</v>
      </c>
      <c r="D16" s="8" t="n">
        <v>7800</v>
      </c>
      <c r="E16" s="8" t="n">
        <v>2200</v>
      </c>
    </row>
    <row r="17" spans="1:19">
      <c r="A17" s="4" t="s">
        <v>170</v>
      </c>
    </row>
    <row r="18" spans="1:19">
      <c r="A18" s="3" t="s">
        <v>348</v>
      </c>
    </row>
    <row r="19" spans="1:19">
      <c r="A19" s="4" t="s">
        <v>357</v>
      </c>
      <c r="F19" s="10" t="n">
        <v>1.82</v>
      </c>
      <c r="G19" s="10" t="n">
        <v>1.97</v>
      </c>
    </row>
    <row r="20" spans="1:19">
      <c r="A20" s="4" t="s">
        <v>358</v>
      </c>
      <c r="F20" s="14" t="n">
        <v>0.5</v>
      </c>
    </row>
    <row r="21" spans="1:19">
      <c r="A21" s="4" t="s">
        <v>359</v>
      </c>
      <c r="F21" s="4" t="s">
        <v>360</v>
      </c>
    </row>
    <row r="22" spans="1:19">
      <c r="A22" s="4" t="s">
        <v>361</v>
      </c>
      <c r="F22" s="4" t="s">
        <v>362</v>
      </c>
    </row>
    <row r="23" spans="1:19">
      <c r="A23" s="4" t="s">
        <v>363</v>
      </c>
      <c r="F23" s="6" t="n">
        <v>3021977</v>
      </c>
    </row>
    <row r="24" spans="1:19">
      <c r="A24" s="4" t="s">
        <v>364</v>
      </c>
    </row>
    <row r="25" spans="1:19">
      <c r="A25" s="3" t="s">
        <v>348</v>
      </c>
    </row>
    <row r="26" spans="1:19">
      <c r="A26" s="4" t="s">
        <v>365</v>
      </c>
      <c r="E26" s="6" t="n">
        <v>5681818</v>
      </c>
    </row>
    <row r="27" spans="1:19">
      <c r="A27" s="4" t="s">
        <v>357</v>
      </c>
      <c r="E27" s="10" t="n">
        <v>0.88</v>
      </c>
    </row>
    <row r="28" spans="1:19">
      <c r="A28" s="4" t="s">
        <v>358</v>
      </c>
      <c r="E28" s="14" t="n">
        <v>0.5</v>
      </c>
    </row>
    <row r="29" spans="1:19">
      <c r="A29" s="4" t="s">
        <v>359</v>
      </c>
      <c r="E29" s="4" t="s">
        <v>360</v>
      </c>
    </row>
    <row r="30" spans="1:19">
      <c r="A30" s="4" t="s">
        <v>361</v>
      </c>
      <c r="E30" s="4" t="s">
        <v>362</v>
      </c>
    </row>
    <row r="31" spans="1:19">
      <c r="A31" s="4" t="s">
        <v>363</v>
      </c>
      <c r="E31" s="6" t="n">
        <v>1264204</v>
      </c>
    </row>
    <row r="32" spans="1:19">
      <c r="A32" s="4" t="s">
        <v>170</v>
      </c>
    </row>
    <row r="33" spans="1:19">
      <c r="A33" s="3" t="s">
        <v>348</v>
      </c>
    </row>
    <row r="34" spans="1:19">
      <c r="A34" s="4" t="s">
        <v>366</v>
      </c>
      <c r="F34" s="6" t="n">
        <v>6043955</v>
      </c>
      <c r="G34" s="6" t="n">
        <v>300000</v>
      </c>
      <c r="Q34" s="6" t="n">
        <v>2600000</v>
      </c>
    </row>
    <row r="35" spans="1:19">
      <c r="A35" s="4" t="s">
        <v>367</v>
      </c>
      <c r="Q35" s="10" t="n">
        <v>1.46</v>
      </c>
    </row>
    <row r="36" spans="1:19">
      <c r="A36" s="4" t="s">
        <v>364</v>
      </c>
    </row>
    <row r="37" spans="1:19">
      <c r="A37" s="3" t="s">
        <v>348</v>
      </c>
    </row>
    <row r="38" spans="1:19">
      <c r="A38" s="4" t="s">
        <v>368</v>
      </c>
      <c r="E38" s="6" t="n">
        <v>11363640</v>
      </c>
    </row>
    <row r="39" spans="1:19">
      <c r="A39" s="4" t="s">
        <v>366</v>
      </c>
      <c r="E39" s="6" t="n">
        <v>2528411</v>
      </c>
    </row>
    <row r="40" spans="1:19">
      <c r="A40" s="4" t="s">
        <v>369</v>
      </c>
    </row>
    <row r="41" spans="1:19">
      <c r="A41" s="3" t="s">
        <v>348</v>
      </c>
    </row>
    <row r="42" spans="1:19">
      <c r="A42" s="4" t="s">
        <v>357</v>
      </c>
      <c r="C42" s="10" t="n">
        <v>1.29</v>
      </c>
    </row>
    <row r="43" spans="1:19">
      <c r="A43" s="4" t="s">
        <v>370</v>
      </c>
    </row>
    <row r="44" spans="1:19">
      <c r="A44" s="3" t="s">
        <v>348</v>
      </c>
    </row>
    <row r="45" spans="1:19">
      <c r="A45" s="4" t="s">
        <v>371</v>
      </c>
      <c r="C45" s="8" t="n">
        <v>5000</v>
      </c>
    </row>
    <row r="46" spans="1:19">
      <c r="A46" s="4" t="s">
        <v>350</v>
      </c>
      <c r="H46" s="8" t="n">
        <v>9505</v>
      </c>
      <c r="L46" s="8" t="n">
        <v>5000</v>
      </c>
      <c r="P46" s="8" t="n">
        <v>9505</v>
      </c>
      <c r="Q46" s="8" t="n">
        <v>5000</v>
      </c>
    </row>
    <row r="47" spans="1:19">
      <c r="A47" s="4" t="s">
        <v>372</v>
      </c>
    </row>
    <row r="48" spans="1:19">
      <c r="A48" s="3" t="s">
        <v>348</v>
      </c>
    </row>
    <row r="49" spans="1:19">
      <c r="A49" s="4" t="s">
        <v>371</v>
      </c>
      <c r="B49" s="8" t="n">
        <v>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2</v>
      </c>
    </row>
    <row r="2" spans="1:3">
      <c r="A2" s="3" t="s">
        <v>204</v>
      </c>
    </row>
    <row r="3" spans="1:3">
      <c r="A3" s="4" t="s">
        <v>374</v>
      </c>
      <c r="B3" s="8" t="n">
        <v>280</v>
      </c>
      <c r="C3" s="8" t="n">
        <v>2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5</v>
      </c>
      <c r="B1" s="2" t="s">
        <v>1</v>
      </c>
    </row>
    <row r="2" spans="1:3">
      <c r="B2" s="2" t="s">
        <v>2</v>
      </c>
      <c r="C2" s="2" t="s">
        <v>32</v>
      </c>
    </row>
    <row r="3" spans="1:3">
      <c r="A3" s="4" t="s">
        <v>376</v>
      </c>
    </row>
    <row r="4" spans="1:3">
      <c r="A4" s="3" t="s">
        <v>377</v>
      </c>
    </row>
    <row r="5" spans="1:3">
      <c r="A5" s="4" t="s">
        <v>378</v>
      </c>
      <c r="B5" s="4" t="s">
        <v>379</v>
      </c>
    </row>
    <row r="6" spans="1:3">
      <c r="A6" s="4" t="s">
        <v>380</v>
      </c>
    </row>
    <row r="7" spans="1:3">
      <c r="A7" s="3" t="s">
        <v>377</v>
      </c>
    </row>
    <row r="8" spans="1:3">
      <c r="A8" s="4" t="s">
        <v>378</v>
      </c>
      <c r="B8" s="4" t="s">
        <v>381</v>
      </c>
    </row>
    <row r="9" spans="1:3">
      <c r="A9" s="4" t="s">
        <v>382</v>
      </c>
    </row>
    <row r="10" spans="1:3">
      <c r="A10" s="3" t="s">
        <v>377</v>
      </c>
    </row>
    <row r="11" spans="1:3">
      <c r="A11" s="4" t="s">
        <v>378</v>
      </c>
      <c r="B11" s="4" t="s">
        <v>383</v>
      </c>
    </row>
    <row r="12" spans="1:3">
      <c r="A12" s="4" t="s">
        <v>384</v>
      </c>
    </row>
    <row r="13" spans="1:3">
      <c r="A13" s="3" t="s">
        <v>377</v>
      </c>
    </row>
    <row r="14" spans="1:3">
      <c r="A14" s="4" t="s">
        <v>378</v>
      </c>
      <c r="C14" s="4" t="s">
        <v>385</v>
      </c>
    </row>
    <row r="15" spans="1:3">
      <c r="A15" s="4" t="s">
        <v>386</v>
      </c>
    </row>
    <row r="16" spans="1:3">
      <c r="A16" s="3" t="s">
        <v>377</v>
      </c>
    </row>
    <row r="17" spans="1:3">
      <c r="A17" s="4" t="s">
        <v>378</v>
      </c>
      <c r="C17" s="4" t="s">
        <v>387</v>
      </c>
    </row>
    <row r="18" spans="1:3">
      <c r="A18" s="4" t="s">
        <v>388</v>
      </c>
    </row>
    <row r="19" spans="1:3">
      <c r="A19" s="3" t="s">
        <v>377</v>
      </c>
    </row>
    <row r="20" spans="1:3">
      <c r="A20" s="4" t="s">
        <v>378</v>
      </c>
      <c r="C20" s="4" t="s">
        <v>389</v>
      </c>
    </row>
    <row r="21" spans="1:3">
      <c r="A21" s="4" t="s">
        <v>390</v>
      </c>
    </row>
    <row r="22" spans="1:3">
      <c r="A22" s="3" t="s">
        <v>377</v>
      </c>
    </row>
    <row r="23" spans="1:3">
      <c r="A23" s="4" t="s">
        <v>378</v>
      </c>
      <c r="C23" s="4" t="s">
        <v>3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9</v>
      </c>
    </row>
    <row r="12" spans="1:2">
      <c r="A12" s="4" t="s">
        <v>400</v>
      </c>
    </row>
    <row r="13" spans="1:2">
      <c r="A13" s="3" t="s">
        <v>393</v>
      </c>
    </row>
    <row r="14" spans="1:2">
      <c r="A14" s="4" t="s">
        <v>394</v>
      </c>
      <c r="B1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01</v>
      </c>
      <c r="B1" s="2" t="s">
        <v>402</v>
      </c>
    </row>
    <row r="2" spans="1:2">
      <c r="A2" s="3" t="s">
        <v>403</v>
      </c>
    </row>
    <row r="3" spans="1:2">
      <c r="A3" s="4" t="s">
        <v>404</v>
      </c>
      <c r="B3" s="8" t="n">
        <v>1841</v>
      </c>
    </row>
    <row r="4" spans="1:2">
      <c r="A4" s="4" t="s">
        <v>405</v>
      </c>
    </row>
    <row r="5" spans="1:2">
      <c r="A5" s="3" t="s">
        <v>403</v>
      </c>
    </row>
    <row r="6" spans="1:2">
      <c r="A6" s="4" t="s">
        <v>404</v>
      </c>
      <c r="B6" s="6" t="n">
        <v>0</v>
      </c>
    </row>
    <row r="7" spans="1:2">
      <c r="A7" s="4" t="s">
        <v>406</v>
      </c>
    </row>
    <row r="8" spans="1:2">
      <c r="A8" s="3" t="s">
        <v>403</v>
      </c>
    </row>
    <row r="9" spans="1:2">
      <c r="A9" s="4" t="s">
        <v>404</v>
      </c>
      <c r="B9" s="6" t="n">
        <v>0</v>
      </c>
    </row>
    <row r="10" spans="1:2">
      <c r="A10" s="4" t="s">
        <v>407</v>
      </c>
    </row>
    <row r="11" spans="1:2">
      <c r="A11" s="3" t="s">
        <v>403</v>
      </c>
    </row>
    <row r="12" spans="1:2">
      <c r="A12" s="4" t="s">
        <v>404</v>
      </c>
      <c r="B12" s="8" t="n">
        <v>18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408</v>
      </c>
      <c r="B1" s="2" t="s">
        <v>1</v>
      </c>
    </row>
    <row r="2" spans="1:2">
      <c r="B2" s="2" t="s">
        <v>409</v>
      </c>
    </row>
    <row r="3" spans="1:2">
      <c r="A3" s="3" t="s">
        <v>41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10" t="n">
        <v>0.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0</v>
      </c>
      <c r="B1" s="2" t="s">
        <v>1</v>
      </c>
    </row>
    <row r="2" spans="1:2">
      <c r="B2" s="2" t="s">
        <v>402</v>
      </c>
    </row>
    <row r="3" spans="1:2">
      <c r="A3" s="3" t="s">
        <v>421</v>
      </c>
    </row>
    <row r="4" spans="1:2">
      <c r="A4" s="4" t="s">
        <v>422</v>
      </c>
      <c r="B4" s="8" t="n">
        <v>0</v>
      </c>
    </row>
    <row r="5" spans="1:2">
      <c r="A5" s="4" t="s">
        <v>423</v>
      </c>
      <c r="B5" s="6" t="n">
        <v>5077</v>
      </c>
    </row>
    <row r="6" spans="1:2">
      <c r="A6" s="4" t="s">
        <v>424</v>
      </c>
      <c r="B6" s="6" t="n">
        <v>-3236</v>
      </c>
    </row>
    <row r="7" spans="1:2">
      <c r="A7" s="4" t="s">
        <v>425</v>
      </c>
      <c r="B7" s="8" t="n">
        <v>18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8" t="n">
        <v>3600</v>
      </c>
      <c r="C4" s="8" t="n">
        <v>8454</v>
      </c>
      <c r="D4" s="8" t="n">
        <v>941</v>
      </c>
    </row>
    <row r="5" spans="1:4">
      <c r="A5" s="4" t="s">
        <v>76</v>
      </c>
      <c r="B5" s="6" t="n">
        <v>650</v>
      </c>
      <c r="C5" s="6" t="n">
        <v>36</v>
      </c>
      <c r="D5" s="6" t="n">
        <v>0</v>
      </c>
    </row>
    <row r="6" spans="1:4">
      <c r="A6" s="4" t="s">
        <v>77</v>
      </c>
      <c r="B6" s="6" t="n">
        <v>589</v>
      </c>
      <c r="C6" s="6" t="n">
        <v>769</v>
      </c>
      <c r="D6" s="6" t="n">
        <v>21</v>
      </c>
    </row>
    <row r="7" spans="1:4">
      <c r="A7" s="4" t="s">
        <v>78</v>
      </c>
      <c r="B7" s="6" t="n">
        <v>0</v>
      </c>
      <c r="C7" s="6" t="n">
        <v>0</v>
      </c>
      <c r="D7" s="6" t="n">
        <v>1549</v>
      </c>
    </row>
    <row r="8" spans="1:4">
      <c r="A8" s="4" t="s">
        <v>79</v>
      </c>
      <c r="B8" s="6" t="n">
        <v>4839</v>
      </c>
      <c r="C8" s="6" t="n">
        <v>9259</v>
      </c>
      <c r="D8" s="6" t="n">
        <v>2511</v>
      </c>
    </row>
    <row r="9" spans="1:4">
      <c r="A9" s="4" t="s">
        <v>80</v>
      </c>
      <c r="B9" s="6" t="n">
        <v>922</v>
      </c>
      <c r="C9" s="6" t="n">
        <v>918</v>
      </c>
      <c r="D9" s="6" t="n">
        <v>23</v>
      </c>
    </row>
    <row r="10" spans="1:4">
      <c r="A10" s="4" t="s">
        <v>81</v>
      </c>
      <c r="B10" s="6" t="n">
        <v>0</v>
      </c>
      <c r="C10" s="6" t="n">
        <v>0</v>
      </c>
      <c r="D10" s="6" t="n">
        <v>2608</v>
      </c>
    </row>
    <row r="11" spans="1:4">
      <c r="A11" s="4" t="s">
        <v>82</v>
      </c>
      <c r="B11" s="6" t="n">
        <v>3917</v>
      </c>
      <c r="C11" s="6" t="n">
        <v>8341</v>
      </c>
      <c r="D11" s="6" t="n">
        <v>-120</v>
      </c>
    </row>
    <row r="12" spans="1:4">
      <c r="A12" s="3" t="s">
        <v>83</v>
      </c>
    </row>
    <row r="13" spans="1:4">
      <c r="A13" s="4" t="s">
        <v>84</v>
      </c>
      <c r="B13" s="6" t="n">
        <v>14649</v>
      </c>
      <c r="C13" s="6" t="n">
        <v>21288</v>
      </c>
      <c r="D13" s="6" t="n">
        <v>5123</v>
      </c>
    </row>
    <row r="14" spans="1:4">
      <c r="A14" s="4" t="s">
        <v>85</v>
      </c>
      <c r="B14" s="6" t="n">
        <v>10516</v>
      </c>
      <c r="C14" s="6" t="n">
        <v>11418</v>
      </c>
      <c r="D14" s="6" t="n">
        <v>13554</v>
      </c>
    </row>
    <row r="15" spans="1:4">
      <c r="A15" s="4" t="s">
        <v>86</v>
      </c>
      <c r="B15" s="6" t="n">
        <v>0</v>
      </c>
      <c r="C15" s="6" t="n">
        <v>-910</v>
      </c>
      <c r="D15" s="6" t="n">
        <v>-534</v>
      </c>
    </row>
    <row r="16" spans="1:4">
      <c r="A16" s="4" t="s">
        <v>87</v>
      </c>
      <c r="B16" s="6" t="n">
        <v>0</v>
      </c>
      <c r="C16" s="6" t="n">
        <v>-50</v>
      </c>
      <c r="D16" s="6" t="n">
        <v>-255</v>
      </c>
    </row>
    <row r="17" spans="1:4">
      <c r="A17" s="4" t="s">
        <v>88</v>
      </c>
      <c r="B17" s="6" t="n">
        <v>0</v>
      </c>
      <c r="C17" s="6" t="n">
        <v>-846</v>
      </c>
      <c r="D17" s="6" t="n">
        <v>-641</v>
      </c>
    </row>
    <row r="18" spans="1:4">
      <c r="A18" s="4" t="s">
        <v>89</v>
      </c>
      <c r="B18" s="6" t="n">
        <v>102</v>
      </c>
      <c r="C18" s="6" t="n">
        <v>0</v>
      </c>
      <c r="D18" s="6" t="n">
        <v>0</v>
      </c>
    </row>
    <row r="19" spans="1:4">
      <c r="A19" s="4" t="s">
        <v>90</v>
      </c>
      <c r="B19" s="6" t="n">
        <v>25267</v>
      </c>
      <c r="C19" s="6" t="n">
        <v>30900</v>
      </c>
      <c r="D19" s="6" t="n">
        <v>17247</v>
      </c>
    </row>
    <row r="20" spans="1:4">
      <c r="A20" s="4" t="s">
        <v>91</v>
      </c>
      <c r="B20" s="6" t="n">
        <v>-21350</v>
      </c>
      <c r="C20" s="6" t="n">
        <v>-22559</v>
      </c>
      <c r="D20" s="6" t="n">
        <v>-17367</v>
      </c>
    </row>
    <row r="21" spans="1:4">
      <c r="A21" s="3" t="s">
        <v>92</v>
      </c>
    </row>
    <row r="22" spans="1:4">
      <c r="A22" s="4" t="s">
        <v>93</v>
      </c>
      <c r="B22" s="6" t="n">
        <v>-845</v>
      </c>
      <c r="C22" s="6" t="n">
        <v>-339</v>
      </c>
      <c r="D22" s="6" t="n">
        <v>-727</v>
      </c>
    </row>
    <row r="23" spans="1:4">
      <c r="A23" s="4" t="s">
        <v>94</v>
      </c>
      <c r="B23" s="6" t="n">
        <v>0</v>
      </c>
      <c r="C23" s="6" t="n">
        <v>-82</v>
      </c>
      <c r="D23" s="6" t="n">
        <v>0</v>
      </c>
    </row>
    <row r="24" spans="1:4">
      <c r="A24" s="4" t="s">
        <v>95</v>
      </c>
      <c r="B24" s="6" t="n">
        <v>0</v>
      </c>
      <c r="C24" s="6" t="n">
        <v>0</v>
      </c>
      <c r="D24" s="6" t="n">
        <v>2600</v>
      </c>
    </row>
    <row r="25" spans="1:4">
      <c r="A25" s="4" t="s">
        <v>96</v>
      </c>
      <c r="B25" s="6" t="n">
        <v>3236</v>
      </c>
      <c r="C25" s="6" t="n">
        <v>0</v>
      </c>
      <c r="D25" s="6" t="n">
        <v>0</v>
      </c>
    </row>
    <row r="26" spans="1:4">
      <c r="A26" s="4" t="s">
        <v>97</v>
      </c>
      <c r="B26" s="6" t="n">
        <v>-64</v>
      </c>
      <c r="C26" s="6" t="n">
        <v>503</v>
      </c>
      <c r="D26" s="6" t="n">
        <v>-376</v>
      </c>
    </row>
    <row r="27" spans="1:4">
      <c r="A27" s="4" t="s">
        <v>98</v>
      </c>
      <c r="B27" s="6" t="n">
        <v>2327</v>
      </c>
      <c r="C27" s="6" t="n">
        <v>82</v>
      </c>
      <c r="D27" s="6" t="n">
        <v>1497</v>
      </c>
    </row>
    <row r="28" spans="1:4">
      <c r="A28" s="4" t="s">
        <v>99</v>
      </c>
      <c r="B28" s="6" t="n">
        <v>-19023</v>
      </c>
      <c r="C28" s="6" t="n">
        <v>-22477</v>
      </c>
      <c r="D28" s="6" t="n">
        <v>-15870</v>
      </c>
    </row>
    <row r="29" spans="1:4">
      <c r="A29" s="4" t="s">
        <v>100</v>
      </c>
      <c r="B29" s="6" t="n">
        <v>0</v>
      </c>
      <c r="C29" s="6" t="n">
        <v>691</v>
      </c>
      <c r="D29" s="6" t="n">
        <v>-1068</v>
      </c>
    </row>
    <row r="30" spans="1:4">
      <c r="A30" s="4" t="s">
        <v>101</v>
      </c>
      <c r="B30" s="8" t="n">
        <v>-19023</v>
      </c>
      <c r="C30" s="8" t="n">
        <v>-21786</v>
      </c>
      <c r="D30" s="8" t="n">
        <v>-16938</v>
      </c>
    </row>
    <row r="31" spans="1:4">
      <c r="A31" s="3" t="s">
        <v>102</v>
      </c>
    </row>
    <row r="32" spans="1:4">
      <c r="A32" s="4" t="s">
        <v>103</v>
      </c>
      <c r="B32" s="10" t="n">
        <v>-0.38</v>
      </c>
      <c r="C32" s="10" t="n">
        <v>-0.57</v>
      </c>
      <c r="D32" s="10" t="n">
        <v>-0.46</v>
      </c>
    </row>
    <row r="33" spans="1:4">
      <c r="A33" s="4" t="s">
        <v>104</v>
      </c>
      <c r="B33" s="6" t="n">
        <v>0</v>
      </c>
      <c r="C33" s="11" t="n">
        <v>0.02</v>
      </c>
      <c r="D33" s="11" t="n">
        <v>-0.03</v>
      </c>
    </row>
    <row r="34" spans="1:4">
      <c r="A34" s="4" t="s">
        <v>105</v>
      </c>
      <c r="B34" s="10" t="n">
        <v>-0.38</v>
      </c>
      <c r="C34" s="10" t="n">
        <v>-0.55</v>
      </c>
      <c r="D34" s="10" t="n">
        <v>-0.49</v>
      </c>
    </row>
    <row r="35" spans="1:4">
      <c r="A35" s="4" t="s">
        <v>106</v>
      </c>
      <c r="B35" s="6" t="n">
        <v>49728577</v>
      </c>
      <c r="C35" s="6" t="n">
        <v>39540409</v>
      </c>
      <c r="D35" s="6" t="n">
        <v>34413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3</v>
      </c>
    </row>
    <row r="3" spans="1:4">
      <c r="A3" s="3" t="s">
        <v>427</v>
      </c>
    </row>
    <row r="4" spans="1:4">
      <c r="A4" s="4" t="s">
        <v>428</v>
      </c>
      <c r="B4" s="6" t="n">
        <v>12890956</v>
      </c>
      <c r="C4" s="6" t="n">
        <v>10815230</v>
      </c>
      <c r="D4" s="6" t="n">
        <v>9629348</v>
      </c>
    </row>
    <row r="5" spans="1:4">
      <c r="A5" s="4" t="s">
        <v>429</v>
      </c>
    </row>
    <row r="6" spans="1:4">
      <c r="A6" s="3" t="s">
        <v>427</v>
      </c>
    </row>
    <row r="7" spans="1:4">
      <c r="A7" s="4" t="s">
        <v>428</v>
      </c>
      <c r="B7" s="6" t="n">
        <v>4053605</v>
      </c>
      <c r="C7" s="6" t="n">
        <v>3955548</v>
      </c>
      <c r="D7" s="6" t="n">
        <v>2351237</v>
      </c>
    </row>
    <row r="8" spans="1:4">
      <c r="A8" s="4" t="s">
        <v>430</v>
      </c>
    </row>
    <row r="9" spans="1:4">
      <c r="A9" s="3" t="s">
        <v>427</v>
      </c>
    </row>
    <row r="10" spans="1:4">
      <c r="A10" s="4" t="s">
        <v>428</v>
      </c>
      <c r="B10" s="6" t="n">
        <v>8837351</v>
      </c>
      <c r="C10" s="6" t="n">
        <v>6859682</v>
      </c>
      <c r="D10" s="6" t="n">
        <v>6185492</v>
      </c>
    </row>
    <row r="11" spans="1:4">
      <c r="A11" s="4" t="s">
        <v>431</v>
      </c>
    </row>
    <row r="12" spans="1:4">
      <c r="A12" s="3" t="s">
        <v>427</v>
      </c>
    </row>
    <row r="13" spans="1:4">
      <c r="A13" s="4" t="s">
        <v>428</v>
      </c>
      <c r="B13" s="6" t="n">
        <v>0</v>
      </c>
      <c r="C13" s="6" t="n">
        <v>0</v>
      </c>
      <c r="D13" s="6" t="n">
        <v>1065891</v>
      </c>
    </row>
    <row r="14" spans="1:4">
      <c r="A14" s="4" t="s">
        <v>432</v>
      </c>
    </row>
    <row r="15" spans="1:4">
      <c r="A15" s="3" t="s">
        <v>427</v>
      </c>
    </row>
    <row r="16" spans="1:4">
      <c r="A16" s="4" t="s">
        <v>428</v>
      </c>
      <c r="B16" s="6" t="n">
        <v>0</v>
      </c>
      <c r="C16" s="6" t="n">
        <v>0</v>
      </c>
      <c r="D16" s="6" t="n">
        <v>2672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33</v>
      </c>
      <c r="B1" s="2" t="s">
        <v>1</v>
      </c>
    </row>
    <row r="2" spans="1:2">
      <c r="B2" s="2" t="s">
        <v>434</v>
      </c>
    </row>
    <row r="3" spans="1:2">
      <c r="A3" s="3" t="s">
        <v>204</v>
      </c>
    </row>
    <row r="4" spans="1:2">
      <c r="A4" s="4" t="s">
        <v>435</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342</v>
      </c>
      <c r="D2" s="2" t="s">
        <v>4</v>
      </c>
      <c r="E2" s="2" t="s">
        <v>343</v>
      </c>
      <c r="F2" s="2" t="s">
        <v>32</v>
      </c>
      <c r="G2" s="2" t="s">
        <v>344</v>
      </c>
      <c r="H2" s="2" t="s">
        <v>345</v>
      </c>
      <c r="I2" s="2" t="s">
        <v>346</v>
      </c>
      <c r="J2" s="2" t="s">
        <v>2</v>
      </c>
      <c r="K2" s="2" t="s">
        <v>32</v>
      </c>
      <c r="L2" s="2" t="s">
        <v>73</v>
      </c>
    </row>
    <row r="3" spans="1:12">
      <c r="A3" s="3" t="s">
        <v>438</v>
      </c>
    </row>
    <row r="4" spans="1:12">
      <c r="A4" s="4" t="s">
        <v>384</v>
      </c>
      <c r="B4" s="8" t="n">
        <v>2629</v>
      </c>
      <c r="C4" s="8" t="n">
        <v>1273</v>
      </c>
      <c r="D4" s="8" t="n">
        <v>462</v>
      </c>
      <c r="E4" s="8" t="n">
        <v>475</v>
      </c>
      <c r="F4" s="8" t="n">
        <v>1907</v>
      </c>
      <c r="G4" s="8" t="n">
        <v>1898</v>
      </c>
      <c r="H4" s="8" t="n">
        <v>5454</v>
      </c>
      <c r="I4" s="8" t="n">
        <v>0</v>
      </c>
      <c r="J4" s="8" t="n">
        <v>4839</v>
      </c>
      <c r="K4" s="8" t="n">
        <v>9259</v>
      </c>
      <c r="L4" s="8" t="n">
        <v>2511</v>
      </c>
    </row>
    <row r="5" spans="1:12">
      <c r="A5" s="4" t="s">
        <v>439</v>
      </c>
    </row>
    <row r="6" spans="1:12">
      <c r="A6" s="3" t="s">
        <v>438</v>
      </c>
    </row>
    <row r="7" spans="1:12">
      <c r="A7" s="4" t="s">
        <v>384</v>
      </c>
      <c r="J7" s="6" t="n">
        <v>2250</v>
      </c>
      <c r="K7" s="6" t="n">
        <v>0</v>
      </c>
      <c r="L7" s="6" t="n">
        <v>0</v>
      </c>
    </row>
    <row r="8" spans="1:12">
      <c r="A8" s="4" t="s">
        <v>440</v>
      </c>
    </row>
    <row r="9" spans="1:12">
      <c r="A9" s="3" t="s">
        <v>438</v>
      </c>
    </row>
    <row r="10" spans="1:12">
      <c r="A10" s="4" t="s">
        <v>384</v>
      </c>
      <c r="J10" s="6" t="n">
        <v>1994</v>
      </c>
      <c r="K10" s="6" t="n">
        <v>5109</v>
      </c>
      <c r="L10" s="6" t="n">
        <v>1590</v>
      </c>
    </row>
    <row r="11" spans="1:12">
      <c r="A11" s="4" t="s">
        <v>441</v>
      </c>
    </row>
    <row r="12" spans="1:12">
      <c r="A12" s="3" t="s">
        <v>438</v>
      </c>
    </row>
    <row r="13" spans="1:12">
      <c r="A13" s="4" t="s">
        <v>384</v>
      </c>
      <c r="J13" s="6" t="n">
        <v>245</v>
      </c>
      <c r="K13" s="6" t="n">
        <v>4150</v>
      </c>
      <c r="L13" s="6" t="n">
        <v>921</v>
      </c>
    </row>
    <row r="14" spans="1:12">
      <c r="A14" s="4" t="s">
        <v>442</v>
      </c>
    </row>
    <row r="15" spans="1:12">
      <c r="A15" s="3" t="s">
        <v>438</v>
      </c>
    </row>
    <row r="16" spans="1:12">
      <c r="A16" s="4" t="s">
        <v>384</v>
      </c>
      <c r="J16" s="6" t="n">
        <v>350</v>
      </c>
      <c r="K16" s="8" t="n">
        <v>0</v>
      </c>
      <c r="L16" s="8" t="n">
        <v>0</v>
      </c>
    </row>
    <row r="17" spans="1:12">
      <c r="A17" s="4" t="s">
        <v>443</v>
      </c>
    </row>
    <row r="18" spans="1:12">
      <c r="A18" s="3" t="s">
        <v>438</v>
      </c>
    </row>
    <row r="19" spans="1:12">
      <c r="A19" s="4" t="s">
        <v>444</v>
      </c>
      <c r="B19" s="8" t="n">
        <v>900</v>
      </c>
      <c r="J19" s="8" t="n">
        <v>9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37</v>
      </c>
      <c r="J1" s="2" t="s">
        <v>1</v>
      </c>
    </row>
    <row r="2" spans="1:12">
      <c r="B2" s="2" t="s">
        <v>2</v>
      </c>
      <c r="C2" s="2" t="s">
        <v>342</v>
      </c>
      <c r="D2" s="2" t="s">
        <v>4</v>
      </c>
      <c r="E2" s="2" t="s">
        <v>343</v>
      </c>
      <c r="F2" s="2" t="s">
        <v>32</v>
      </c>
      <c r="G2" s="2" t="s">
        <v>344</v>
      </c>
      <c r="H2" s="2" t="s">
        <v>345</v>
      </c>
      <c r="I2" s="2" t="s">
        <v>346</v>
      </c>
      <c r="J2" s="2" t="s">
        <v>2</v>
      </c>
      <c r="K2" s="2" t="s">
        <v>32</v>
      </c>
      <c r="L2" s="2" t="s">
        <v>73</v>
      </c>
    </row>
    <row r="3" spans="1:12">
      <c r="A3" s="3" t="s">
        <v>446</v>
      </c>
    </row>
    <row r="4" spans="1:12">
      <c r="A4" s="4" t="s">
        <v>384</v>
      </c>
      <c r="B4" s="8" t="n">
        <v>2629</v>
      </c>
      <c r="C4" s="8" t="n">
        <v>1273</v>
      </c>
      <c r="D4" s="8" t="n">
        <v>462</v>
      </c>
      <c r="E4" s="8" t="n">
        <v>475</v>
      </c>
      <c r="F4" s="8" t="n">
        <v>1907</v>
      </c>
      <c r="G4" s="8" t="n">
        <v>1898</v>
      </c>
      <c r="H4" s="8" t="n">
        <v>5454</v>
      </c>
      <c r="I4" s="8" t="n">
        <v>0</v>
      </c>
      <c r="J4" s="8" t="n">
        <v>4839</v>
      </c>
      <c r="K4" s="8" t="n">
        <v>9259</v>
      </c>
      <c r="L4" s="8" t="n">
        <v>2511</v>
      </c>
    </row>
    <row r="5" spans="1:12">
      <c r="A5" s="4" t="s">
        <v>447</v>
      </c>
      <c r="B5" s="6" t="n">
        <v>5331</v>
      </c>
      <c r="J5" s="6" t="n">
        <v>5331</v>
      </c>
    </row>
    <row r="6" spans="1:12">
      <c r="A6" s="4" t="s">
        <v>448</v>
      </c>
      <c r="B6" s="6" t="n">
        <v>27593</v>
      </c>
      <c r="J6" s="6" t="n">
        <v>27593</v>
      </c>
    </row>
    <row r="7" spans="1:12">
      <c r="A7" s="4" t="s">
        <v>449</v>
      </c>
      <c r="B7" s="6" t="n">
        <v>174655</v>
      </c>
      <c r="J7" s="6" t="n">
        <v>174655</v>
      </c>
    </row>
    <row r="8" spans="1:12">
      <c r="A8" s="4" t="s">
        <v>168</v>
      </c>
      <c r="B8" s="6" t="n">
        <v>207579</v>
      </c>
      <c r="J8" s="6" t="n">
        <v>207579</v>
      </c>
    </row>
    <row r="9" spans="1:12">
      <c r="A9" s="4" t="s">
        <v>450</v>
      </c>
    </row>
    <row r="10" spans="1:12">
      <c r="A10" s="3" t="s">
        <v>446</v>
      </c>
    </row>
    <row r="11" spans="1:12">
      <c r="A11" s="4" t="s">
        <v>384</v>
      </c>
      <c r="L11" s="6" t="n">
        <v>1587</v>
      </c>
    </row>
    <row r="12" spans="1:12">
      <c r="A12" s="4" t="s">
        <v>451</v>
      </c>
    </row>
    <row r="13" spans="1:12">
      <c r="A13" s="3" t="s">
        <v>446</v>
      </c>
    </row>
    <row r="14" spans="1:12">
      <c r="A14" s="4" t="s">
        <v>384</v>
      </c>
      <c r="J14" s="6" t="n">
        <v>2250</v>
      </c>
      <c r="K14" s="6" t="n">
        <v>0</v>
      </c>
      <c r="L14" s="6" t="n">
        <v>0</v>
      </c>
    </row>
    <row r="15" spans="1:12">
      <c r="A15" s="4" t="s">
        <v>447</v>
      </c>
      <c r="B15" s="6" t="n">
        <v>2000</v>
      </c>
      <c r="J15" s="6" t="n">
        <v>2000</v>
      </c>
    </row>
    <row r="16" spans="1:12">
      <c r="A16" s="4" t="s">
        <v>448</v>
      </c>
      <c r="B16" s="6" t="n">
        <v>0</v>
      </c>
      <c r="J16" s="6" t="n">
        <v>0</v>
      </c>
    </row>
    <row r="17" spans="1:12">
      <c r="A17" s="4" t="s">
        <v>449</v>
      </c>
      <c r="B17" s="6" t="n">
        <v>14000</v>
      </c>
      <c r="J17" s="6" t="n">
        <v>14000</v>
      </c>
    </row>
    <row r="18" spans="1:12">
      <c r="A18" s="4" t="s">
        <v>168</v>
      </c>
      <c r="B18" s="6" t="n">
        <v>16000</v>
      </c>
      <c r="J18" s="6" t="n">
        <v>16000</v>
      </c>
    </row>
    <row r="19" spans="1:12">
      <c r="A19" s="4" t="s">
        <v>452</v>
      </c>
    </row>
    <row r="20" spans="1:12">
      <c r="A20" s="3" t="s">
        <v>446</v>
      </c>
    </row>
    <row r="21" spans="1:12">
      <c r="A21" s="4" t="s">
        <v>384</v>
      </c>
      <c r="J21" s="6" t="n">
        <v>1736</v>
      </c>
      <c r="K21" s="6" t="n">
        <v>2514</v>
      </c>
      <c r="L21" s="6" t="n">
        <v>272</v>
      </c>
    </row>
    <row r="22" spans="1:12">
      <c r="A22" s="4" t="s">
        <v>447</v>
      </c>
      <c r="B22" s="6" t="n">
        <v>319</v>
      </c>
      <c r="J22" s="6" t="n">
        <v>319</v>
      </c>
    </row>
    <row r="23" spans="1:12">
      <c r="A23" s="4" t="s">
        <v>448</v>
      </c>
      <c r="B23" s="6" t="n">
        <v>1500</v>
      </c>
      <c r="J23" s="6" t="n">
        <v>1500</v>
      </c>
    </row>
    <row r="24" spans="1:12">
      <c r="A24" s="4" t="s">
        <v>449</v>
      </c>
      <c r="B24" s="6" t="n">
        <v>45613</v>
      </c>
      <c r="J24" s="6" t="n">
        <v>45613</v>
      </c>
    </row>
    <row r="25" spans="1:12">
      <c r="A25" s="4" t="s">
        <v>168</v>
      </c>
      <c r="B25" s="6" t="n">
        <v>47432</v>
      </c>
      <c r="J25" s="6" t="n">
        <v>47432</v>
      </c>
    </row>
    <row r="26" spans="1:12">
      <c r="A26" s="4" t="s">
        <v>453</v>
      </c>
    </row>
    <row r="27" spans="1:12">
      <c r="A27" s="3" t="s">
        <v>446</v>
      </c>
    </row>
    <row r="28" spans="1:12">
      <c r="A28" s="4" t="s">
        <v>384</v>
      </c>
      <c r="J28" s="6" t="n">
        <v>398</v>
      </c>
      <c r="K28" s="6" t="n">
        <v>141</v>
      </c>
      <c r="L28" s="6" t="n">
        <v>0</v>
      </c>
    </row>
    <row r="29" spans="1:12">
      <c r="A29" s="4" t="s">
        <v>447</v>
      </c>
      <c r="B29" s="6" t="n">
        <v>437</v>
      </c>
      <c r="J29" s="6" t="n">
        <v>437</v>
      </c>
    </row>
    <row r="30" spans="1:12">
      <c r="A30" s="4" t="s">
        <v>448</v>
      </c>
      <c r="B30" s="6" t="n">
        <v>0</v>
      </c>
      <c r="J30" s="6" t="n">
        <v>0</v>
      </c>
    </row>
    <row r="31" spans="1:12">
      <c r="A31" s="4" t="s">
        <v>449</v>
      </c>
      <c r="B31" s="6" t="n">
        <v>36600</v>
      </c>
      <c r="J31" s="6" t="n">
        <v>36600</v>
      </c>
    </row>
    <row r="32" spans="1:12">
      <c r="A32" s="4" t="s">
        <v>168</v>
      </c>
      <c r="B32" s="6" t="n">
        <v>37037</v>
      </c>
      <c r="J32" s="6" t="n">
        <v>37037</v>
      </c>
    </row>
    <row r="33" spans="1:12">
      <c r="A33" s="4" t="s">
        <v>454</v>
      </c>
    </row>
    <row r="34" spans="1:12">
      <c r="A34" s="3" t="s">
        <v>446</v>
      </c>
    </row>
    <row r="35" spans="1:12">
      <c r="A35" s="4" t="s">
        <v>384</v>
      </c>
      <c r="J35" s="6" t="n">
        <v>245</v>
      </c>
      <c r="K35" s="6" t="n">
        <v>4150</v>
      </c>
      <c r="L35" s="6" t="n">
        <v>0</v>
      </c>
    </row>
    <row r="36" spans="1:12">
      <c r="A36" s="4" t="s">
        <v>447</v>
      </c>
      <c r="B36" s="6" t="n">
        <v>2000</v>
      </c>
      <c r="J36" s="6" t="n">
        <v>2000</v>
      </c>
    </row>
    <row r="37" spans="1:12">
      <c r="A37" s="4" t="s">
        <v>448</v>
      </c>
      <c r="B37" s="6" t="n">
        <v>0</v>
      </c>
      <c r="J37" s="6" t="n">
        <v>0</v>
      </c>
    </row>
    <row r="38" spans="1:12">
      <c r="A38" s="4" t="s">
        <v>449</v>
      </c>
      <c r="B38" s="6" t="n">
        <v>16934</v>
      </c>
      <c r="J38" s="6" t="n">
        <v>16934</v>
      </c>
    </row>
    <row r="39" spans="1:12">
      <c r="A39" s="4" t="s">
        <v>168</v>
      </c>
      <c r="B39" s="6" t="n">
        <v>18934</v>
      </c>
      <c r="J39" s="6" t="n">
        <v>18934</v>
      </c>
    </row>
    <row r="40" spans="1:12">
      <c r="A40" s="4" t="s">
        <v>455</v>
      </c>
    </row>
    <row r="41" spans="1:12">
      <c r="A41" s="3" t="s">
        <v>446</v>
      </c>
    </row>
    <row r="42" spans="1:12">
      <c r="A42" s="4" t="s">
        <v>384</v>
      </c>
      <c r="J42" s="6" t="n">
        <v>194</v>
      </c>
      <c r="K42" s="6" t="n">
        <v>2454</v>
      </c>
      <c r="L42" s="6" t="n">
        <v>0</v>
      </c>
    </row>
    <row r="43" spans="1:12">
      <c r="A43" s="4" t="s">
        <v>447</v>
      </c>
      <c r="B43" s="6" t="n">
        <v>0</v>
      </c>
      <c r="J43" s="6" t="n">
        <v>0</v>
      </c>
    </row>
    <row r="44" spans="1:12">
      <c r="A44" s="4" t="s">
        <v>448</v>
      </c>
      <c r="B44" s="6" t="n">
        <v>1093</v>
      </c>
      <c r="J44" s="6" t="n">
        <v>1093</v>
      </c>
    </row>
    <row r="45" spans="1:12">
      <c r="A45" s="4" t="s">
        <v>449</v>
      </c>
      <c r="B45" s="6" t="n">
        <v>37692</v>
      </c>
      <c r="J45" s="6" t="n">
        <v>37692</v>
      </c>
    </row>
    <row r="46" spans="1:12">
      <c r="A46" s="4" t="s">
        <v>168</v>
      </c>
      <c r="B46" s="6" t="n">
        <v>38785</v>
      </c>
      <c r="J46" s="6" t="n">
        <v>38785</v>
      </c>
    </row>
    <row r="47" spans="1:12">
      <c r="A47" s="4" t="s">
        <v>456</v>
      </c>
    </row>
    <row r="48" spans="1:12">
      <c r="A48" s="3" t="s">
        <v>446</v>
      </c>
    </row>
    <row r="49" spans="1:12">
      <c r="A49" s="4" t="s">
        <v>384</v>
      </c>
      <c r="J49" s="6" t="n">
        <v>16</v>
      </c>
      <c r="K49" s="8" t="n">
        <v>0</v>
      </c>
      <c r="L49" s="6" t="n">
        <v>669</v>
      </c>
    </row>
    <row r="50" spans="1:12">
      <c r="A50" s="4" t="s">
        <v>447</v>
      </c>
      <c r="B50" s="6" t="n">
        <v>0</v>
      </c>
      <c r="J50" s="6" t="n">
        <v>0</v>
      </c>
    </row>
    <row r="51" spans="1:12">
      <c r="A51" s="4" t="s">
        <v>448</v>
      </c>
      <c r="B51" s="6" t="n">
        <v>0</v>
      </c>
      <c r="J51" s="6" t="n">
        <v>0</v>
      </c>
    </row>
    <row r="52" spans="1:12">
      <c r="A52" s="4" t="s">
        <v>449</v>
      </c>
      <c r="B52" s="6" t="n">
        <v>4916</v>
      </c>
      <c r="J52" s="6" t="n">
        <v>4916</v>
      </c>
    </row>
    <row r="53" spans="1:12">
      <c r="A53" s="4" t="s">
        <v>168</v>
      </c>
      <c r="B53" s="6" t="n">
        <v>4916</v>
      </c>
      <c r="J53" s="6" t="n">
        <v>4916</v>
      </c>
    </row>
    <row r="54" spans="1:12">
      <c r="A54" s="4" t="s">
        <v>457</v>
      </c>
    </row>
    <row r="55" spans="1:12">
      <c r="A55" s="3" t="s">
        <v>446</v>
      </c>
    </row>
    <row r="56" spans="1:12">
      <c r="A56" s="4" t="s">
        <v>384</v>
      </c>
      <c r="L56" s="8" t="n">
        <v>646</v>
      </c>
    </row>
    <row r="57" spans="1:12">
      <c r="A57" s="4" t="s">
        <v>447</v>
      </c>
      <c r="B57" s="6" t="n">
        <v>0</v>
      </c>
      <c r="J57" s="6" t="n">
        <v>0</v>
      </c>
    </row>
    <row r="58" spans="1:12">
      <c r="A58" s="4" t="s">
        <v>448</v>
      </c>
      <c r="B58" s="6" t="n">
        <v>25000</v>
      </c>
      <c r="J58" s="6" t="n">
        <v>25000</v>
      </c>
    </row>
    <row r="59" spans="1:12">
      <c r="A59" s="4" t="s">
        <v>449</v>
      </c>
      <c r="B59" s="6" t="n">
        <v>0</v>
      </c>
      <c r="J59" s="6" t="n">
        <v>0</v>
      </c>
    </row>
    <row r="60" spans="1:12">
      <c r="A60" s="4" t="s">
        <v>168</v>
      </c>
      <c r="B60" s="6" t="n">
        <v>25000</v>
      </c>
      <c r="J60" s="6" t="n">
        <v>25000</v>
      </c>
    </row>
    <row r="61" spans="1:12">
      <c r="A61" s="4" t="s">
        <v>458</v>
      </c>
    </row>
    <row r="62" spans="1:12">
      <c r="A62" s="3" t="s">
        <v>446</v>
      </c>
    </row>
    <row r="63" spans="1:12">
      <c r="A63" s="4" t="s">
        <v>447</v>
      </c>
      <c r="B63" s="6" t="n">
        <v>225</v>
      </c>
      <c r="J63" s="6" t="n">
        <v>225</v>
      </c>
    </row>
    <row r="64" spans="1:12">
      <c r="A64" s="4" t="s">
        <v>448</v>
      </c>
      <c r="B64" s="6" t="n">
        <v>0</v>
      </c>
      <c r="J64" s="6" t="n">
        <v>0</v>
      </c>
    </row>
    <row r="65" spans="1:12">
      <c r="A65" s="4" t="s">
        <v>449</v>
      </c>
      <c r="B65" s="6" t="n">
        <v>13000</v>
      </c>
      <c r="J65" s="6" t="n">
        <v>13000</v>
      </c>
    </row>
    <row r="66" spans="1:12">
      <c r="A66" s="4" t="s">
        <v>168</v>
      </c>
      <c r="B66" s="6" t="n">
        <v>13225</v>
      </c>
      <c r="J66" s="6" t="n">
        <v>13225</v>
      </c>
    </row>
    <row r="67" spans="1:12">
      <c r="A67" s="4" t="s">
        <v>459</v>
      </c>
    </row>
    <row r="68" spans="1:12">
      <c r="A68" s="3" t="s">
        <v>446</v>
      </c>
    </row>
    <row r="69" spans="1:12">
      <c r="A69" s="4" t="s">
        <v>447</v>
      </c>
      <c r="B69" s="6" t="n">
        <v>250</v>
      </c>
      <c r="J69" s="6" t="n">
        <v>250</v>
      </c>
    </row>
    <row r="70" spans="1:12">
      <c r="A70" s="4" t="s">
        <v>448</v>
      </c>
      <c r="B70" s="6" t="n">
        <v>0</v>
      </c>
      <c r="J70" s="6" t="n">
        <v>0</v>
      </c>
    </row>
    <row r="71" spans="1:12">
      <c r="A71" s="4" t="s">
        <v>449</v>
      </c>
      <c r="B71" s="6" t="n">
        <v>4000</v>
      </c>
      <c r="J71" s="6" t="n">
        <v>4000</v>
      </c>
    </row>
    <row r="72" spans="1:12">
      <c r="A72" s="4" t="s">
        <v>168</v>
      </c>
      <c r="B72" s="6" t="n">
        <v>4250</v>
      </c>
      <c r="J72" s="6" t="n">
        <v>4250</v>
      </c>
    </row>
    <row r="73" spans="1:12">
      <c r="A73" s="4" t="s">
        <v>460</v>
      </c>
    </row>
    <row r="74" spans="1:12">
      <c r="A74" s="3" t="s">
        <v>446</v>
      </c>
    </row>
    <row r="75" spans="1:12">
      <c r="A75" s="4" t="s">
        <v>447</v>
      </c>
      <c r="B75" s="6" t="n">
        <v>100</v>
      </c>
      <c r="J75" s="6" t="n">
        <v>100</v>
      </c>
    </row>
    <row r="76" spans="1:12">
      <c r="A76" s="4" t="s">
        <v>448</v>
      </c>
      <c r="B76" s="6" t="n">
        <v>0</v>
      </c>
      <c r="J76" s="6" t="n">
        <v>0</v>
      </c>
    </row>
    <row r="77" spans="1:12">
      <c r="A77" s="4" t="s">
        <v>449</v>
      </c>
      <c r="B77" s="6" t="n">
        <v>1900</v>
      </c>
      <c r="J77" s="6" t="n">
        <v>1900</v>
      </c>
    </row>
    <row r="78" spans="1:12">
      <c r="A78" s="4" t="s">
        <v>168</v>
      </c>
      <c r="B78" s="8" t="n">
        <v>2000</v>
      </c>
      <c r="J78" s="8" t="n">
        <v>2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F1" s="2" t="s">
        <v>437</v>
      </c>
      <c r="J1" s="2" t="s">
        <v>1</v>
      </c>
    </row>
    <row r="2" spans="1:12">
      <c r="B2" s="2" t="s">
        <v>342</v>
      </c>
      <c r="C2" s="2" t="s">
        <v>340</v>
      </c>
      <c r="D2" s="2" t="s">
        <v>32</v>
      </c>
      <c r="E2" s="2" t="s">
        <v>463</v>
      </c>
      <c r="F2" s="2" t="s">
        <v>2</v>
      </c>
      <c r="G2" s="2" t="s">
        <v>343</v>
      </c>
      <c r="H2" s="2" t="s">
        <v>344</v>
      </c>
      <c r="I2" s="2" t="s">
        <v>345</v>
      </c>
      <c r="J2" s="2" t="s">
        <v>2</v>
      </c>
      <c r="K2" s="2" t="s">
        <v>32</v>
      </c>
      <c r="L2" s="2" t="s">
        <v>73</v>
      </c>
    </row>
    <row r="3" spans="1:12">
      <c r="A3" s="3" t="s">
        <v>446</v>
      </c>
    </row>
    <row r="4" spans="1:12">
      <c r="A4" s="4" t="s">
        <v>75</v>
      </c>
      <c r="J4" s="8" t="n">
        <v>3600</v>
      </c>
      <c r="K4" s="8" t="n">
        <v>8454</v>
      </c>
      <c r="L4" s="8" t="n">
        <v>941</v>
      </c>
    </row>
    <row r="5" spans="1:12">
      <c r="A5" s="4" t="s">
        <v>464</v>
      </c>
    </row>
    <row r="6" spans="1:12">
      <c r="A6" s="3" t="s">
        <v>446</v>
      </c>
    </row>
    <row r="7" spans="1:12">
      <c r="A7" s="4" t="s">
        <v>75</v>
      </c>
      <c r="F7" s="8" t="n">
        <v>2300</v>
      </c>
    </row>
    <row r="8" spans="1:12">
      <c r="A8" s="4" t="s">
        <v>465</v>
      </c>
    </row>
    <row r="9" spans="1:12">
      <c r="A9" s="3" t="s">
        <v>446</v>
      </c>
    </row>
    <row r="10" spans="1:12">
      <c r="A10" s="4" t="s">
        <v>75</v>
      </c>
      <c r="H10" s="8" t="n">
        <v>1000</v>
      </c>
      <c r="I10" s="8" t="n">
        <v>3000</v>
      </c>
      <c r="L10" s="6" t="n">
        <v>4000</v>
      </c>
    </row>
    <row r="11" spans="1:12">
      <c r="A11" s="4" t="s">
        <v>466</v>
      </c>
      <c r="I11" s="8" t="n">
        <v>2000</v>
      </c>
      <c r="L11" s="6" t="n">
        <v>2000</v>
      </c>
    </row>
    <row r="12" spans="1:12">
      <c r="A12" s="4" t="s">
        <v>467</v>
      </c>
      <c r="E12" s="8" t="n">
        <v>200</v>
      </c>
      <c r="L12" s="8" t="n">
        <v>1800</v>
      </c>
    </row>
    <row r="13" spans="1:12">
      <c r="A13" s="4" t="s">
        <v>468</v>
      </c>
    </row>
    <row r="14" spans="1:12">
      <c r="A14" s="3" t="s">
        <v>446</v>
      </c>
    </row>
    <row r="15" spans="1:12">
      <c r="A15" s="4" t="s">
        <v>75</v>
      </c>
      <c r="G15" s="8" t="n">
        <v>400</v>
      </c>
    </row>
    <row r="16" spans="1:12">
      <c r="A16" s="4" t="s">
        <v>469</v>
      </c>
    </row>
    <row r="17" spans="1:12">
      <c r="A17" s="3" t="s">
        <v>446</v>
      </c>
    </row>
    <row r="18" spans="1:12">
      <c r="A18" s="4" t="s">
        <v>75</v>
      </c>
      <c r="B18" s="8" t="n">
        <v>1000</v>
      </c>
      <c r="D18" s="8" t="n">
        <v>1000</v>
      </c>
    </row>
    <row r="19" spans="1:12">
      <c r="A19" s="4" t="s">
        <v>48</v>
      </c>
      <c r="D19" s="8" t="n">
        <v>2000</v>
      </c>
      <c r="K19" s="8" t="n">
        <v>2000</v>
      </c>
    </row>
    <row r="20" spans="1:12">
      <c r="A20" s="4" t="s">
        <v>470</v>
      </c>
    </row>
    <row r="21" spans="1:12">
      <c r="A21" s="3" t="s">
        <v>446</v>
      </c>
    </row>
    <row r="22" spans="1:12">
      <c r="A22" s="4" t="s">
        <v>467</v>
      </c>
      <c r="C22" s="8" t="n">
        <v>2000</v>
      </c>
    </row>
  </sheetData>
  <mergeCells count="4">
    <mergeCell ref="A1:A2"/>
    <mergeCell ref="B1:E1"/>
    <mergeCell ref="F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71</v>
      </c>
      <c r="B1" s="2" t="s">
        <v>462</v>
      </c>
      <c r="C1" s="2" t="s">
        <v>437</v>
      </c>
      <c r="D1" s="2" t="s">
        <v>1</v>
      </c>
    </row>
    <row r="2" spans="1:6">
      <c r="B2" s="2" t="s">
        <v>342</v>
      </c>
      <c r="C2" s="2" t="s">
        <v>342</v>
      </c>
      <c r="D2" s="2" t="s">
        <v>2</v>
      </c>
      <c r="E2" s="2" t="s">
        <v>32</v>
      </c>
      <c r="F2" s="2" t="s">
        <v>73</v>
      </c>
    </row>
    <row r="3" spans="1:6">
      <c r="A3" s="3" t="s">
        <v>446</v>
      </c>
    </row>
    <row r="4" spans="1:6">
      <c r="A4" s="4" t="s">
        <v>448</v>
      </c>
      <c r="D4" s="8" t="n">
        <v>27593</v>
      </c>
    </row>
    <row r="5" spans="1:6">
      <c r="A5" s="4" t="s">
        <v>84</v>
      </c>
      <c r="D5" s="6" t="n">
        <v>14649</v>
      </c>
      <c r="E5" s="8" t="n">
        <v>21288</v>
      </c>
      <c r="F5" s="8" t="n">
        <v>5123</v>
      </c>
    </row>
    <row r="6" spans="1:6">
      <c r="A6" s="4" t="s">
        <v>457</v>
      </c>
    </row>
    <row r="7" spans="1:6">
      <c r="A7" s="3" t="s">
        <v>446</v>
      </c>
    </row>
    <row r="8" spans="1:6">
      <c r="A8" s="4" t="s">
        <v>472</v>
      </c>
      <c r="D8" s="6" t="n">
        <v>1500</v>
      </c>
    </row>
    <row r="9" spans="1:6">
      <c r="A9" s="4" t="s">
        <v>448</v>
      </c>
      <c r="D9" s="8" t="n">
        <v>25000</v>
      </c>
    </row>
    <row r="10" spans="1:6">
      <c r="A10" s="4" t="s">
        <v>473</v>
      </c>
    </row>
    <row r="11" spans="1:6">
      <c r="A11" s="3" t="s">
        <v>446</v>
      </c>
    </row>
    <row r="12" spans="1:6">
      <c r="A12" s="4" t="s">
        <v>467</v>
      </c>
      <c r="B12" s="8" t="n">
        <v>1000</v>
      </c>
    </row>
    <row r="13" spans="1:6">
      <c r="A13" s="4" t="s">
        <v>84</v>
      </c>
      <c r="C13" s="8" t="n">
        <v>105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74</v>
      </c>
      <c r="B1" s="2" t="s">
        <v>462</v>
      </c>
      <c r="G1" s="2" t="s">
        <v>1</v>
      </c>
    </row>
    <row r="2" spans="1:9">
      <c r="B2" s="2" t="s">
        <v>475</v>
      </c>
      <c r="C2" s="2" t="s">
        <v>340</v>
      </c>
      <c r="D2" s="2" t="s">
        <v>32</v>
      </c>
      <c r="E2" s="2" t="s">
        <v>476</v>
      </c>
      <c r="F2" s="2" t="s">
        <v>341</v>
      </c>
      <c r="G2" s="2" t="s">
        <v>2</v>
      </c>
      <c r="H2" s="2" t="s">
        <v>32</v>
      </c>
      <c r="I2" s="2" t="s">
        <v>73</v>
      </c>
    </row>
    <row r="3" spans="1:9">
      <c r="A3" s="3" t="s">
        <v>446</v>
      </c>
    </row>
    <row r="4" spans="1:9">
      <c r="A4" s="4" t="s">
        <v>477</v>
      </c>
      <c r="I4" s="8" t="n">
        <v>792000</v>
      </c>
    </row>
    <row r="5" spans="1:9">
      <c r="A5" s="4" t="s">
        <v>478</v>
      </c>
      <c r="D5" s="8" t="n">
        <v>2500000</v>
      </c>
      <c r="G5" s="8" t="n">
        <v>0</v>
      </c>
      <c r="H5" s="8" t="n">
        <v>2500000</v>
      </c>
    </row>
    <row r="6" spans="1:9">
      <c r="A6" s="4" t="s">
        <v>84</v>
      </c>
      <c r="G6" s="8" t="n">
        <v>14649000</v>
      </c>
      <c r="H6" s="8" t="n">
        <v>21288000</v>
      </c>
      <c r="I6" s="8" t="n">
        <v>5123000</v>
      </c>
    </row>
    <row r="7" spans="1:9">
      <c r="A7" s="4" t="s">
        <v>170</v>
      </c>
    </row>
    <row r="8" spans="1:9">
      <c r="A8" s="3" t="s">
        <v>446</v>
      </c>
    </row>
    <row r="9" spans="1:9">
      <c r="A9" s="4" t="s">
        <v>366</v>
      </c>
      <c r="C9" s="6" t="n">
        <v>6043955</v>
      </c>
      <c r="F9" s="6" t="n">
        <v>300000</v>
      </c>
      <c r="H9" s="6" t="n">
        <v>2600000</v>
      </c>
    </row>
    <row r="10" spans="1:9">
      <c r="A10" s="4" t="s">
        <v>479</v>
      </c>
    </row>
    <row r="11" spans="1:9">
      <c r="A11" s="3" t="s">
        <v>446</v>
      </c>
    </row>
    <row r="12" spans="1:9">
      <c r="A12" s="4" t="s">
        <v>480</v>
      </c>
      <c r="E12" s="8" t="n">
        <v>5000000</v>
      </c>
    </row>
    <row r="13" spans="1:9">
      <c r="A13" s="4" t="s">
        <v>478</v>
      </c>
      <c r="B13" s="8" t="n">
        <v>2500000</v>
      </c>
    </row>
    <row r="14" spans="1:9">
      <c r="A14" s="4" t="s">
        <v>481</v>
      </c>
      <c r="E14" s="6" t="n">
        <v>42500000</v>
      </c>
    </row>
    <row r="15" spans="1:9">
      <c r="A15" s="4" t="s">
        <v>482</v>
      </c>
      <c r="E15" s="8" t="n">
        <v>260000000</v>
      </c>
    </row>
    <row r="16" spans="1:9">
      <c r="A16" s="4" t="s">
        <v>84</v>
      </c>
      <c r="D16" s="8" t="n">
        <v>13600000</v>
      </c>
    </row>
    <row r="17" spans="1:9">
      <c r="A17" s="4" t="s">
        <v>483</v>
      </c>
      <c r="B17" s="8" t="n">
        <v>200000</v>
      </c>
    </row>
    <row r="18" spans="1:9">
      <c r="A18" s="4" t="s">
        <v>484</v>
      </c>
    </row>
    <row r="19" spans="1:9">
      <c r="A19" s="3" t="s">
        <v>446</v>
      </c>
    </row>
    <row r="20" spans="1:9">
      <c r="A20" s="4" t="s">
        <v>366</v>
      </c>
      <c r="E20" s="6" t="n">
        <v>3600000</v>
      </c>
    </row>
    <row r="21" spans="1:9">
      <c r="A21" s="4" t="s">
        <v>477</v>
      </c>
      <c r="E21" s="8" t="n">
        <v>5900000</v>
      </c>
    </row>
  </sheetData>
  <mergeCells count="3">
    <mergeCell ref="A1:A2"/>
    <mergeCell ref="B1:F1"/>
    <mergeCell ref="G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85</v>
      </c>
      <c r="B1" s="2" t="s">
        <v>462</v>
      </c>
      <c r="C1" s="2" t="s">
        <v>437</v>
      </c>
      <c r="D1" s="2" t="s">
        <v>1</v>
      </c>
    </row>
    <row r="2" spans="1:6">
      <c r="B2" s="2" t="s">
        <v>486</v>
      </c>
      <c r="C2" s="2" t="s">
        <v>487</v>
      </c>
      <c r="D2" s="2" t="s">
        <v>402</v>
      </c>
      <c r="E2" s="2" t="s">
        <v>488</v>
      </c>
      <c r="F2" s="2" t="s">
        <v>489</v>
      </c>
    </row>
    <row r="3" spans="1:6">
      <c r="A3" s="3" t="s">
        <v>490</v>
      </c>
    </row>
    <row r="4" spans="1:6">
      <c r="A4" s="4" t="s">
        <v>491</v>
      </c>
      <c r="D4" s="8" t="n">
        <v>0</v>
      </c>
      <c r="E4" s="8" t="n">
        <v>2000</v>
      </c>
      <c r="F4" s="8" t="n">
        <v>0</v>
      </c>
    </row>
    <row r="5" spans="1:6">
      <c r="A5" s="4" t="s">
        <v>88</v>
      </c>
      <c r="D5" s="8" t="n">
        <v>0</v>
      </c>
      <c r="E5" s="8" t="n">
        <v>846</v>
      </c>
      <c r="F5" s="6" t="n">
        <v>641</v>
      </c>
    </row>
    <row r="6" spans="1:6">
      <c r="A6" s="4" t="s">
        <v>465</v>
      </c>
    </row>
    <row r="7" spans="1:6">
      <c r="A7" s="3" t="s">
        <v>490</v>
      </c>
    </row>
    <row r="8" spans="1:6">
      <c r="A8" s="4" t="s">
        <v>466</v>
      </c>
      <c r="C8" s="8" t="n">
        <v>-2000</v>
      </c>
      <c r="F8" s="8" t="n">
        <v>-2000</v>
      </c>
    </row>
    <row r="9" spans="1:6">
      <c r="A9" s="4" t="s">
        <v>491</v>
      </c>
      <c r="C9" s="6" t="n">
        <v>2800</v>
      </c>
    </row>
    <row r="10" spans="1:6">
      <c r="A10" s="4" t="s">
        <v>88</v>
      </c>
      <c r="C10" s="8" t="n">
        <v>800</v>
      </c>
    </row>
    <row r="11" spans="1:6">
      <c r="A11" s="4" t="s">
        <v>492</v>
      </c>
    </row>
    <row r="12" spans="1:6">
      <c r="A12" s="3" t="s">
        <v>490</v>
      </c>
    </row>
    <row r="13" spans="1:6">
      <c r="A13" s="4" t="s">
        <v>493</v>
      </c>
      <c r="B13" s="15" t="n">
        <v>4.1</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94</v>
      </c>
      <c r="B1" s="2" t="s">
        <v>462</v>
      </c>
      <c r="C1" s="2" t="s">
        <v>495</v>
      </c>
      <c r="D1" s="2" t="s">
        <v>1</v>
      </c>
    </row>
    <row r="2" spans="1:6">
      <c r="B2" s="2" t="s">
        <v>345</v>
      </c>
      <c r="C2" s="2" t="s">
        <v>496</v>
      </c>
      <c r="D2" s="2" t="s">
        <v>2</v>
      </c>
      <c r="E2" s="2" t="s">
        <v>32</v>
      </c>
      <c r="F2" s="2" t="s">
        <v>73</v>
      </c>
    </row>
    <row r="3" spans="1:6">
      <c r="A3" s="3" t="s">
        <v>497</v>
      </c>
    </row>
    <row r="4" spans="1:6">
      <c r="A4" s="4" t="s">
        <v>130</v>
      </c>
      <c r="D4" s="8" t="n">
        <v>0</v>
      </c>
      <c r="E4" s="8" t="n">
        <v>50</v>
      </c>
      <c r="F4" s="8" t="n">
        <v>255</v>
      </c>
    </row>
    <row r="5" spans="1:6">
      <c r="A5" s="4" t="s">
        <v>498</v>
      </c>
    </row>
    <row r="6" spans="1:6">
      <c r="A6" s="3" t="s">
        <v>497</v>
      </c>
    </row>
    <row r="7" spans="1:6">
      <c r="A7" s="4" t="s">
        <v>130</v>
      </c>
      <c r="B7" s="8" t="n">
        <v>600</v>
      </c>
      <c r="C7" s="8" t="n">
        <v>100</v>
      </c>
      <c r="E7" s="6" t="n">
        <v>700</v>
      </c>
    </row>
    <row r="8" spans="1:6">
      <c r="A8" s="4" t="s">
        <v>499</v>
      </c>
      <c r="E8" s="8" t="n">
        <v>7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4"/>
    <col customWidth="1" max="3" min="3" width="15"/>
    <col customWidth="1" max="4" min="4" width="14"/>
    <col customWidth="1" max="5" min="5" width="14"/>
  </cols>
  <sheetData>
    <row r="1" spans="1:5">
      <c r="A1" s="1" t="s">
        <v>500</v>
      </c>
      <c r="B1" s="2" t="s">
        <v>336</v>
      </c>
      <c r="C1" s="2" t="s">
        <v>337</v>
      </c>
      <c r="D1" s="2" t="s">
        <v>2</v>
      </c>
      <c r="E1" s="2" t="s">
        <v>32</v>
      </c>
    </row>
    <row r="2" spans="1:5">
      <c r="A2" s="3" t="s">
        <v>501</v>
      </c>
    </row>
    <row r="3" spans="1:5">
      <c r="A3" s="4" t="s">
        <v>166</v>
      </c>
      <c r="C3" s="6" t="n">
        <v>480392</v>
      </c>
      <c r="D3" s="6" t="n">
        <v>8837351</v>
      </c>
    </row>
    <row r="4" spans="1:5">
      <c r="A4" s="4" t="s">
        <v>502</v>
      </c>
      <c r="D4" s="8" t="n">
        <v>800000</v>
      </c>
      <c r="E4" s="8" t="n">
        <v>100000</v>
      </c>
    </row>
    <row r="5" spans="1:5">
      <c r="A5" s="12" t="n">
        <v>2025</v>
      </c>
    </row>
    <row r="6" spans="1:5">
      <c r="A6" s="3" t="s">
        <v>501</v>
      </c>
    </row>
    <row r="7" spans="1:5">
      <c r="A7" s="4" t="s">
        <v>166</v>
      </c>
      <c r="B7" s="6" t="n">
        <v>152440</v>
      </c>
      <c r="D7" s="6" t="n">
        <v>152440</v>
      </c>
    </row>
    <row r="8" spans="1:5">
      <c r="A8" s="4" t="s">
        <v>503</v>
      </c>
      <c r="B8" s="10" t="n">
        <v>1.64</v>
      </c>
      <c r="D8" s="10" t="n">
        <v>1.64</v>
      </c>
    </row>
    <row r="9" spans="1:5">
      <c r="A9" s="4" t="s">
        <v>361</v>
      </c>
      <c r="B9" s="4" t="s">
        <v>399</v>
      </c>
    </row>
    <row r="10" spans="1:5">
      <c r="A10" s="4" t="s">
        <v>504</v>
      </c>
      <c r="B10" s="8" t="n">
        <v>100000</v>
      </c>
    </row>
    <row r="11" spans="1:5">
      <c r="A11" s="4" t="s">
        <v>505</v>
      </c>
    </row>
    <row r="12" spans="1:5">
      <c r="A12" s="3" t="s">
        <v>501</v>
      </c>
    </row>
    <row r="13" spans="1:5">
      <c r="A13" s="4" t="s">
        <v>506</v>
      </c>
      <c r="C13" s="8" t="n">
        <v>10000000</v>
      </c>
    </row>
    <row r="14" spans="1:5">
      <c r="A14" s="4" t="s">
        <v>507</v>
      </c>
      <c r="C14" s="4" t="s">
        <v>508</v>
      </c>
    </row>
    <row r="15" spans="1:5">
      <c r="A15" s="4" t="s">
        <v>369</v>
      </c>
    </row>
    <row r="16" spans="1:5">
      <c r="A16" s="3" t="s">
        <v>501</v>
      </c>
    </row>
    <row r="17" spans="1:5">
      <c r="A17" s="4" t="s">
        <v>166</v>
      </c>
      <c r="C17" s="6" t="n">
        <v>193798</v>
      </c>
    </row>
    <row r="18" spans="1:5">
      <c r="A18" s="4" t="s">
        <v>503</v>
      </c>
      <c r="C18" s="10" t="n">
        <v>1.29</v>
      </c>
    </row>
    <row r="19" spans="1:5">
      <c r="A19" s="4" t="s">
        <v>509</v>
      </c>
    </row>
    <row r="20" spans="1:5">
      <c r="A20" s="3" t="s">
        <v>501</v>
      </c>
    </row>
    <row r="21" spans="1:5">
      <c r="A21" s="4" t="s">
        <v>371</v>
      </c>
      <c r="C21" s="8" t="n">
        <v>5000000</v>
      </c>
    </row>
    <row r="22" spans="1:5">
      <c r="A22" s="4" t="s">
        <v>510</v>
      </c>
      <c r="C22" s="4" t="s">
        <v>511</v>
      </c>
    </row>
    <row r="23" spans="1:5">
      <c r="A23" s="4" t="s">
        <v>512</v>
      </c>
      <c r="C23" s="4" t="s">
        <v>513</v>
      </c>
    </row>
    <row r="24" spans="1:5">
      <c r="A24" s="4" t="s">
        <v>504</v>
      </c>
      <c r="D24" s="8" t="n">
        <v>201000</v>
      </c>
      <c r="E24" s="8" t="n">
        <v>237000</v>
      </c>
    </row>
    <row r="25" spans="1:5">
      <c r="A25" s="4" t="s">
        <v>514</v>
      </c>
    </row>
    <row r="26" spans="1:5">
      <c r="A26" s="3" t="s">
        <v>501</v>
      </c>
    </row>
    <row r="27" spans="1:5">
      <c r="A27" s="4" t="s">
        <v>371</v>
      </c>
      <c r="B27" s="8" t="n">
        <v>5000000</v>
      </c>
    </row>
    <row r="28" spans="1:5">
      <c r="A28" s="4" t="s">
        <v>510</v>
      </c>
      <c r="B28" s="4" t="s">
        <v>5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3</v>
      </c>
    </row>
    <row r="3" spans="1:4">
      <c r="A3" s="3" t="s">
        <v>108</v>
      </c>
    </row>
    <row r="4" spans="1:4">
      <c r="A4" s="4" t="s">
        <v>101</v>
      </c>
      <c r="B4" s="8" t="n">
        <v>-19023</v>
      </c>
      <c r="C4" s="8" t="n">
        <v>-21786</v>
      </c>
      <c r="D4" s="8" t="n">
        <v>-16938</v>
      </c>
    </row>
    <row r="5" spans="1:4">
      <c r="A5" s="4" t="s">
        <v>109</v>
      </c>
      <c r="B5" s="6" t="n">
        <v>0</v>
      </c>
      <c r="C5" s="6" t="n">
        <v>691</v>
      </c>
      <c r="D5" s="6" t="n">
        <v>-1068</v>
      </c>
    </row>
    <row r="6" spans="1:4">
      <c r="A6" s="4" t="s">
        <v>110</v>
      </c>
      <c r="B6" s="6" t="n">
        <v>-19023</v>
      </c>
      <c r="C6" s="6" t="n">
        <v>-22477</v>
      </c>
      <c r="D6" s="6" t="n">
        <v>-15870</v>
      </c>
    </row>
    <row r="7" spans="1:4">
      <c r="A7" s="3" t="s">
        <v>111</v>
      </c>
    </row>
    <row r="8" spans="1:4">
      <c r="A8" s="4" t="s">
        <v>112</v>
      </c>
      <c r="B8" s="6" t="n">
        <v>300</v>
      </c>
      <c r="C8" s="6" t="n">
        <v>170</v>
      </c>
      <c r="D8" s="6" t="n">
        <v>77</v>
      </c>
    </row>
    <row r="9" spans="1:4">
      <c r="A9" s="4" t="s">
        <v>113</v>
      </c>
      <c r="B9" s="6" t="n">
        <v>267</v>
      </c>
      <c r="C9" s="6" t="n">
        <v>163</v>
      </c>
      <c r="D9" s="6" t="n">
        <v>250</v>
      </c>
    </row>
    <row r="10" spans="1:4">
      <c r="A10" s="4" t="s">
        <v>114</v>
      </c>
      <c r="B10" s="6" t="n">
        <v>1210</v>
      </c>
      <c r="C10" s="6" t="n">
        <v>1731</v>
      </c>
      <c r="D10" s="6" t="n">
        <v>1992</v>
      </c>
    </row>
    <row r="11" spans="1:4">
      <c r="A11" s="4" t="s">
        <v>115</v>
      </c>
      <c r="B11" s="6" t="n">
        <v>-3236</v>
      </c>
      <c r="C11" s="6" t="n">
        <v>0</v>
      </c>
      <c r="D11" s="6" t="n">
        <v>0</v>
      </c>
    </row>
    <row r="12" spans="1:4">
      <c r="A12" s="4" t="s">
        <v>116</v>
      </c>
      <c r="B12" s="6" t="n">
        <v>102</v>
      </c>
      <c r="C12" s="6" t="n">
        <v>0</v>
      </c>
      <c r="D12" s="6" t="n">
        <v>0</v>
      </c>
    </row>
    <row r="13" spans="1:4">
      <c r="A13" s="4" t="s">
        <v>117</v>
      </c>
      <c r="B13" s="6" t="n">
        <v>0</v>
      </c>
      <c r="C13" s="6" t="n">
        <v>5904</v>
      </c>
      <c r="D13" s="6" t="n">
        <v>0</v>
      </c>
    </row>
    <row r="14" spans="1:4">
      <c r="A14" s="4" t="s">
        <v>88</v>
      </c>
      <c r="B14" s="6" t="n">
        <v>0</v>
      </c>
      <c r="C14" s="6" t="n">
        <v>-846</v>
      </c>
      <c r="D14" s="6" t="n">
        <v>-641</v>
      </c>
    </row>
    <row r="15" spans="1:4">
      <c r="A15" s="4" t="s">
        <v>86</v>
      </c>
      <c r="B15" s="6" t="n">
        <v>0</v>
      </c>
      <c r="C15" s="6" t="n">
        <v>-910</v>
      </c>
      <c r="D15" s="6" t="n">
        <v>-534</v>
      </c>
    </row>
    <row r="16" spans="1:4">
      <c r="A16" s="4" t="s">
        <v>118</v>
      </c>
      <c r="B16" s="6" t="n">
        <v>0</v>
      </c>
      <c r="C16" s="6" t="n">
        <v>-50</v>
      </c>
      <c r="D16" s="6" t="n">
        <v>-255</v>
      </c>
    </row>
    <row r="17" spans="1:4">
      <c r="A17" s="4" t="s">
        <v>119</v>
      </c>
      <c r="B17" s="6" t="n">
        <v>0</v>
      </c>
      <c r="C17" s="6" t="n">
        <v>-517</v>
      </c>
      <c r="D17" s="6" t="n">
        <v>274</v>
      </c>
    </row>
    <row r="18" spans="1:4">
      <c r="A18" s="4" t="s">
        <v>120</v>
      </c>
      <c r="B18" s="6" t="n">
        <v>0</v>
      </c>
      <c r="C18" s="6" t="n">
        <v>51</v>
      </c>
      <c r="D18" s="6" t="n">
        <v>0</v>
      </c>
    </row>
    <row r="19" spans="1:4">
      <c r="A19" s="4" t="s">
        <v>121</v>
      </c>
      <c r="B19" s="6" t="n">
        <v>0</v>
      </c>
      <c r="C19" s="6" t="n">
        <v>0</v>
      </c>
      <c r="D19" s="6" t="n">
        <v>242</v>
      </c>
    </row>
    <row r="20" spans="1:4">
      <c r="A20" s="4" t="s">
        <v>122</v>
      </c>
      <c r="B20" s="6" t="n">
        <v>50</v>
      </c>
      <c r="C20" s="6" t="n">
        <v>0</v>
      </c>
      <c r="D20" s="6" t="n">
        <v>131</v>
      </c>
    </row>
    <row r="21" spans="1:4">
      <c r="A21" s="3" t="s">
        <v>123</v>
      </c>
    </row>
    <row r="22" spans="1:4">
      <c r="A22" s="4" t="s">
        <v>35</v>
      </c>
      <c r="B22" s="6" t="n">
        <v>159</v>
      </c>
      <c r="C22" s="6" t="n">
        <v>-620</v>
      </c>
      <c r="D22" s="6" t="n">
        <v>253</v>
      </c>
    </row>
    <row r="23" spans="1:4">
      <c r="A23" s="4" t="s">
        <v>37</v>
      </c>
      <c r="B23" s="6" t="n">
        <v>-194</v>
      </c>
      <c r="C23" s="6" t="n">
        <v>61</v>
      </c>
      <c r="D23" s="6" t="n">
        <v>-341</v>
      </c>
    </row>
    <row r="24" spans="1:4">
      <c r="A24" s="4" t="s">
        <v>38</v>
      </c>
      <c r="B24" s="6" t="n">
        <v>-466</v>
      </c>
      <c r="C24" s="6" t="n">
        <v>-464</v>
      </c>
      <c r="D24" s="6" t="n">
        <v>143</v>
      </c>
    </row>
    <row r="25" spans="1:4">
      <c r="A25" s="4" t="s">
        <v>124</v>
      </c>
      <c r="B25" s="6" t="n">
        <v>-13</v>
      </c>
      <c r="C25" s="6" t="n">
        <v>2</v>
      </c>
      <c r="D25" s="6" t="n">
        <v>-52</v>
      </c>
    </row>
    <row r="26" spans="1:4">
      <c r="A26" s="4" t="s">
        <v>45</v>
      </c>
      <c r="B26" s="6" t="n">
        <v>609</v>
      </c>
      <c r="C26" s="6" t="n">
        <v>-66</v>
      </c>
      <c r="D26" s="6" t="n">
        <v>-920</v>
      </c>
    </row>
    <row r="27" spans="1:4">
      <c r="A27" s="4" t="s">
        <v>125</v>
      </c>
      <c r="B27" s="6" t="n">
        <v>0</v>
      </c>
      <c r="C27" s="6" t="n">
        <v>-2000</v>
      </c>
      <c r="D27" s="6" t="n">
        <v>0</v>
      </c>
    </row>
    <row r="28" spans="1:4">
      <c r="A28" s="4" t="s">
        <v>46</v>
      </c>
      <c r="B28" s="6" t="n">
        <v>-1276</v>
      </c>
      <c r="C28" s="6" t="n">
        <v>2465</v>
      </c>
      <c r="D28" s="6" t="n">
        <v>-476</v>
      </c>
    </row>
    <row r="29" spans="1:4">
      <c r="A29" s="4" t="s">
        <v>47</v>
      </c>
      <c r="B29" s="6" t="n">
        <v>111</v>
      </c>
      <c r="C29" s="6" t="n">
        <v>160</v>
      </c>
      <c r="D29" s="6" t="n">
        <v>-140</v>
      </c>
    </row>
    <row r="30" spans="1:4">
      <c r="A30" s="4" t="s">
        <v>48</v>
      </c>
      <c r="B30" s="6" t="n">
        <v>-1088</v>
      </c>
      <c r="C30" s="6" t="n">
        <v>-574</v>
      </c>
      <c r="D30" s="6" t="n">
        <v>1021</v>
      </c>
    </row>
    <row r="31" spans="1:4">
      <c r="A31" s="4" t="s">
        <v>126</v>
      </c>
      <c r="B31" s="6" t="n">
        <v>-154</v>
      </c>
      <c r="C31" s="6" t="n">
        <v>-214</v>
      </c>
      <c r="D31" s="6" t="n">
        <v>-257</v>
      </c>
    </row>
    <row r="32" spans="1:4">
      <c r="A32" s="4" t="s">
        <v>127</v>
      </c>
      <c r="B32" s="6" t="n">
        <v>-22642</v>
      </c>
      <c r="C32" s="6" t="n">
        <v>-18031</v>
      </c>
      <c r="D32" s="6" t="n">
        <v>-15103</v>
      </c>
    </row>
    <row r="33" spans="1:4">
      <c r="A33" s="3" t="s">
        <v>128</v>
      </c>
    </row>
    <row r="34" spans="1:4">
      <c r="A34" s="4" t="s">
        <v>129</v>
      </c>
      <c r="B34" s="6" t="n">
        <v>-337</v>
      </c>
      <c r="C34" s="6" t="n">
        <v>-580</v>
      </c>
      <c r="D34" s="6" t="n">
        <v>-573</v>
      </c>
    </row>
    <row r="35" spans="1:4">
      <c r="A35" s="4" t="s">
        <v>130</v>
      </c>
      <c r="B35" s="6" t="n">
        <v>0</v>
      </c>
      <c r="C35" s="6" t="n">
        <v>50</v>
      </c>
      <c r="D35" s="6" t="n">
        <v>255</v>
      </c>
    </row>
    <row r="36" spans="1:4">
      <c r="A36" s="4" t="s">
        <v>131</v>
      </c>
      <c r="B36" s="6" t="n">
        <v>5</v>
      </c>
      <c r="C36" s="6" t="n">
        <v>0</v>
      </c>
      <c r="D36" s="6" t="n">
        <v>3657</v>
      </c>
    </row>
    <row r="37" spans="1:4">
      <c r="A37" s="4" t="s">
        <v>132</v>
      </c>
      <c r="B37" s="6" t="n">
        <v>0</v>
      </c>
      <c r="C37" s="6" t="n">
        <v>0</v>
      </c>
      <c r="D37" s="6" t="n">
        <v>-280</v>
      </c>
    </row>
    <row r="38" spans="1:4">
      <c r="A38" s="4" t="s">
        <v>133</v>
      </c>
      <c r="B38" s="6" t="n">
        <v>-332</v>
      </c>
      <c r="C38" s="6" t="n">
        <v>-530</v>
      </c>
      <c r="D38" s="6" t="n">
        <v>3059</v>
      </c>
    </row>
    <row r="39" spans="1:4">
      <c r="A39" s="3" t="s">
        <v>134</v>
      </c>
    </row>
    <row r="40" spans="1:4">
      <c r="A40" s="4" t="s">
        <v>135</v>
      </c>
      <c r="B40" s="6" t="n">
        <v>10869</v>
      </c>
      <c r="C40" s="6" t="n">
        <v>5913</v>
      </c>
      <c r="D40" s="6" t="n">
        <v>16612</v>
      </c>
    </row>
    <row r="41" spans="1:4">
      <c r="A41" s="4" t="s">
        <v>136</v>
      </c>
      <c r="B41" s="6" t="n">
        <v>5000</v>
      </c>
      <c r="C41" s="6" t="n">
        <v>4729</v>
      </c>
      <c r="D41" s="6" t="n">
        <v>0</v>
      </c>
    </row>
    <row r="42" spans="1:4">
      <c r="A42" s="4" t="s">
        <v>137</v>
      </c>
      <c r="B42" s="6" t="n">
        <v>-495</v>
      </c>
      <c r="C42" s="6" t="n">
        <v>0</v>
      </c>
      <c r="D42" s="6" t="n">
        <v>0</v>
      </c>
    </row>
    <row r="43" spans="1:4">
      <c r="A43" s="4" t="s">
        <v>138</v>
      </c>
      <c r="B43" s="6" t="n">
        <v>0</v>
      </c>
      <c r="C43" s="6" t="n">
        <v>0</v>
      </c>
      <c r="D43" s="6" t="n">
        <v>46</v>
      </c>
    </row>
    <row r="44" spans="1:4">
      <c r="A44" s="4" t="s">
        <v>139</v>
      </c>
      <c r="B44" s="6" t="n">
        <v>83</v>
      </c>
      <c r="C44" s="6" t="n">
        <v>0</v>
      </c>
      <c r="D44" s="6" t="n">
        <v>0</v>
      </c>
    </row>
    <row r="45" spans="1:4">
      <c r="A45" s="4" t="s">
        <v>140</v>
      </c>
      <c r="B45" s="6" t="n">
        <v>0</v>
      </c>
      <c r="C45" s="6" t="n">
        <v>-2750</v>
      </c>
      <c r="D45" s="6" t="n">
        <v>0</v>
      </c>
    </row>
    <row r="46" spans="1:4">
      <c r="A46" s="4" t="s">
        <v>141</v>
      </c>
      <c r="B46" s="6" t="n">
        <v>10</v>
      </c>
      <c r="C46" s="6" t="n">
        <v>42</v>
      </c>
      <c r="D46" s="6" t="n">
        <v>0</v>
      </c>
    </row>
    <row r="47" spans="1:4">
      <c r="A47" s="4" t="s">
        <v>142</v>
      </c>
      <c r="B47" s="6" t="n">
        <v>-6</v>
      </c>
      <c r="C47" s="6" t="n">
        <v>-27</v>
      </c>
      <c r="D47" s="6" t="n">
        <v>-27</v>
      </c>
    </row>
    <row r="48" spans="1:4">
      <c r="A48" s="4" t="s">
        <v>143</v>
      </c>
      <c r="B48" s="6" t="n">
        <v>0</v>
      </c>
      <c r="C48" s="6" t="n">
        <v>-42</v>
      </c>
      <c r="D48" s="6" t="n">
        <v>0</v>
      </c>
    </row>
    <row r="49" spans="1:4">
      <c r="A49" s="4" t="s">
        <v>144</v>
      </c>
      <c r="B49" s="6" t="n">
        <v>15461</v>
      </c>
      <c r="C49" s="6" t="n">
        <v>7865</v>
      </c>
      <c r="D49" s="6" t="n">
        <v>16631</v>
      </c>
    </row>
    <row r="50" spans="1:4">
      <c r="A50" s="3" t="s">
        <v>145</v>
      </c>
    </row>
    <row r="51" spans="1:4">
      <c r="A51" s="4" t="s">
        <v>146</v>
      </c>
      <c r="B51" s="6" t="n">
        <v>0</v>
      </c>
      <c r="C51" s="6" t="n">
        <v>16</v>
      </c>
      <c r="D51" s="6" t="n">
        <v>38</v>
      </c>
    </row>
    <row r="52" spans="1:4">
      <c r="A52" s="4" t="s">
        <v>147</v>
      </c>
      <c r="B52" s="6" t="n">
        <v>0</v>
      </c>
      <c r="C52" s="6" t="n">
        <v>675</v>
      </c>
      <c r="D52" s="6" t="n">
        <v>1650</v>
      </c>
    </row>
    <row r="53" spans="1:4">
      <c r="A53" s="4" t="s">
        <v>148</v>
      </c>
      <c r="B53" s="6" t="n">
        <v>0</v>
      </c>
      <c r="C53" s="6" t="n">
        <v>691</v>
      </c>
      <c r="D53" s="6" t="n">
        <v>1688</v>
      </c>
    </row>
    <row r="54" spans="1:4">
      <c r="A54" s="4" t="s">
        <v>149</v>
      </c>
      <c r="B54" s="6" t="n">
        <v>-7513</v>
      </c>
      <c r="C54" s="6" t="n">
        <v>-10005</v>
      </c>
      <c r="D54" s="6" t="n">
        <v>6275</v>
      </c>
    </row>
    <row r="55" spans="1:4">
      <c r="A55" s="4" t="s">
        <v>150</v>
      </c>
      <c r="B55" s="6" t="n">
        <v>11400</v>
      </c>
      <c r="C55" s="6" t="n">
        <v>21405</v>
      </c>
      <c r="D55" s="6" t="n">
        <v>15130</v>
      </c>
    </row>
    <row r="56" spans="1:4">
      <c r="A56" s="4" t="s">
        <v>151</v>
      </c>
      <c r="B56" s="6" t="n">
        <v>3887</v>
      </c>
      <c r="C56" s="6" t="n">
        <v>11400</v>
      </c>
      <c r="D56" s="6" t="n">
        <v>21405</v>
      </c>
    </row>
    <row r="57" spans="1:4">
      <c r="A57" s="3" t="s">
        <v>152</v>
      </c>
    </row>
    <row r="58" spans="1:4">
      <c r="A58" s="4" t="s">
        <v>153</v>
      </c>
      <c r="B58" s="6" t="n">
        <v>538</v>
      </c>
      <c r="C58" s="6" t="n">
        <v>193</v>
      </c>
      <c r="D58" s="6" t="n">
        <v>238</v>
      </c>
    </row>
    <row r="59" spans="1:4">
      <c r="A59" s="3" t="s">
        <v>154</v>
      </c>
    </row>
    <row r="60" spans="1:4">
      <c r="A60" s="4" t="s">
        <v>155</v>
      </c>
      <c r="B60" s="6" t="n">
        <v>-173</v>
      </c>
      <c r="C60" s="6" t="n">
        <v>0</v>
      </c>
      <c r="D60" s="6" t="n">
        <v>0</v>
      </c>
    </row>
    <row r="61" spans="1:4">
      <c r="A61" s="4" t="s">
        <v>156</v>
      </c>
      <c r="B61" s="6" t="n">
        <v>0</v>
      </c>
      <c r="C61" s="6" t="n">
        <v>-7</v>
      </c>
      <c r="D61" s="6" t="n">
        <v>0</v>
      </c>
    </row>
    <row r="62" spans="1:4">
      <c r="A62" s="4" t="s">
        <v>157</v>
      </c>
      <c r="B62" s="6" t="n">
        <v>0</v>
      </c>
      <c r="C62" s="6" t="n">
        <v>0</v>
      </c>
      <c r="D62" s="6" t="n">
        <v>1737</v>
      </c>
    </row>
    <row r="63" spans="1:4">
      <c r="A63" s="4" t="s">
        <v>141</v>
      </c>
      <c r="B63" s="6" t="n">
        <v>0</v>
      </c>
      <c r="C63" s="6" t="n">
        <v>0</v>
      </c>
      <c r="D63" s="6" t="n">
        <v>-337</v>
      </c>
    </row>
    <row r="64" spans="1:4">
      <c r="A64" s="4" t="s">
        <v>158</v>
      </c>
      <c r="B64" s="6" t="n">
        <v>0</v>
      </c>
      <c r="C64" s="6" t="n">
        <v>0</v>
      </c>
      <c r="D64" s="6" t="n">
        <v>270</v>
      </c>
    </row>
    <row r="65" spans="1:4">
      <c r="A65" s="12" t="n">
        <v>2025</v>
      </c>
    </row>
    <row r="66" spans="1:4">
      <c r="A66" s="3" t="s">
        <v>154</v>
      </c>
    </row>
    <row r="67" spans="1:4">
      <c r="A67" s="4" t="s">
        <v>159</v>
      </c>
      <c r="B67" s="6" t="n">
        <v>75</v>
      </c>
      <c r="C67" s="6" t="n">
        <v>0</v>
      </c>
      <c r="D67" s="6" t="n">
        <v>0</v>
      </c>
    </row>
    <row r="68" spans="1:4">
      <c r="A68" s="13" t="n">
        <v>2024</v>
      </c>
    </row>
    <row r="69" spans="1:4">
      <c r="A69" s="3" t="s">
        <v>154</v>
      </c>
    </row>
    <row r="70" spans="1:4">
      <c r="A70" s="4" t="s">
        <v>159</v>
      </c>
      <c r="B70" s="6" t="n">
        <v>0</v>
      </c>
      <c r="C70" s="6" t="n">
        <v>104</v>
      </c>
      <c r="D70" s="6" t="n">
        <v>0</v>
      </c>
    </row>
    <row r="71" spans="1:4">
      <c r="A71" s="4" t="s">
        <v>160</v>
      </c>
    </row>
    <row r="72" spans="1:4">
      <c r="A72" s="3" t="s">
        <v>154</v>
      </c>
    </row>
    <row r="73" spans="1:4">
      <c r="A73" s="4" t="s">
        <v>161</v>
      </c>
      <c r="B73" s="8" t="n">
        <v>0</v>
      </c>
      <c r="C73" s="8" t="n">
        <v>0</v>
      </c>
      <c r="D73" s="8" t="n">
        <v>15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16</v>
      </c>
      <c r="B1" s="2" t="s">
        <v>2</v>
      </c>
      <c r="C1" s="2" t="s">
        <v>32</v>
      </c>
    </row>
    <row r="2" spans="1:3">
      <c r="A2" s="3" t="s">
        <v>501</v>
      </c>
    </row>
    <row r="3" spans="1:3">
      <c r="A3" s="4" t="s">
        <v>350</v>
      </c>
      <c r="B3" s="8" t="n">
        <v>9505</v>
      </c>
    </row>
    <row r="4" spans="1:3">
      <c r="A4" s="4" t="s">
        <v>509</v>
      </c>
    </row>
    <row r="5" spans="1:3">
      <c r="A5" s="3" t="s">
        <v>501</v>
      </c>
    </row>
    <row r="6" spans="1:3">
      <c r="A6" s="4" t="s">
        <v>350</v>
      </c>
      <c r="B6" s="6" t="n">
        <v>9505</v>
      </c>
      <c r="C6" s="8" t="n">
        <v>5000</v>
      </c>
    </row>
    <row r="7" spans="1:3">
      <c r="A7" s="4" t="s">
        <v>517</v>
      </c>
      <c r="B7" s="6" t="n">
        <v>171</v>
      </c>
      <c r="C7" s="6" t="n">
        <v>16</v>
      </c>
    </row>
    <row r="8" spans="1:3">
      <c r="A8" s="4" t="s">
        <v>518</v>
      </c>
      <c r="B8" s="6" t="n">
        <v>-201</v>
      </c>
      <c r="C8" s="6" t="n">
        <v>-237</v>
      </c>
    </row>
    <row r="9" spans="1:3">
      <c r="A9" s="4" t="s">
        <v>519</v>
      </c>
      <c r="B9" s="6" t="n">
        <v>9475</v>
      </c>
      <c r="C9" s="6" t="n">
        <v>4779</v>
      </c>
    </row>
    <row r="10" spans="1:3">
      <c r="A10" s="4" t="s">
        <v>520</v>
      </c>
      <c r="B10" s="6" t="n">
        <v>-9475</v>
      </c>
      <c r="C10" s="6" t="n">
        <v>-153</v>
      </c>
    </row>
    <row r="11" spans="1:3">
      <c r="A11" s="4" t="s">
        <v>521</v>
      </c>
      <c r="B11" s="8" t="n">
        <v>0</v>
      </c>
      <c r="C11" s="8" t="n">
        <v>46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22</v>
      </c>
      <c r="B1" s="2" t="s">
        <v>402</v>
      </c>
    </row>
    <row r="2" spans="1:2">
      <c r="A2" s="3" t="s">
        <v>217</v>
      </c>
    </row>
    <row r="3" spans="1:2">
      <c r="A3" s="6" t="n">
        <v>2016</v>
      </c>
      <c r="B3" s="8" t="n">
        <v>3113</v>
      </c>
    </row>
    <row r="4" spans="1:2">
      <c r="A4" s="6" t="n">
        <v>2017</v>
      </c>
      <c r="B4" s="6" t="n">
        <v>3371</v>
      </c>
    </row>
    <row r="5" spans="1:2">
      <c r="A5" s="6" t="n">
        <v>2018</v>
      </c>
      <c r="B5" s="6" t="n">
        <v>3021</v>
      </c>
    </row>
    <row r="6" spans="1:2">
      <c r="A6" s="4" t="s">
        <v>523</v>
      </c>
      <c r="B6" s="8" t="n">
        <v>95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24</v>
      </c>
      <c r="B1" s="2" t="s">
        <v>437</v>
      </c>
      <c r="C1" s="2" t="s">
        <v>1</v>
      </c>
    </row>
    <row r="2" spans="1:6">
      <c r="B2" s="2" t="s">
        <v>32</v>
      </c>
      <c r="C2" s="2" t="s">
        <v>2</v>
      </c>
      <c r="D2" s="2" t="s">
        <v>32</v>
      </c>
      <c r="E2" s="2" t="s">
        <v>73</v>
      </c>
      <c r="F2" s="2" t="s">
        <v>337</v>
      </c>
    </row>
    <row r="3" spans="1:6">
      <c r="A3" s="3" t="s">
        <v>501</v>
      </c>
    </row>
    <row r="4" spans="1:6">
      <c r="A4" s="4" t="s">
        <v>350</v>
      </c>
      <c r="C4" s="8" t="n">
        <v>9505</v>
      </c>
    </row>
    <row r="5" spans="1:6">
      <c r="A5" s="4" t="s">
        <v>166</v>
      </c>
      <c r="C5" s="6" t="n">
        <v>8837351</v>
      </c>
      <c r="F5" s="6" t="n">
        <v>480392</v>
      </c>
    </row>
    <row r="6" spans="1:6">
      <c r="A6" s="4" t="s">
        <v>94</v>
      </c>
      <c r="C6" s="8" t="n">
        <v>0</v>
      </c>
      <c r="D6" s="8" t="n">
        <v>82</v>
      </c>
      <c r="E6" s="8" t="n">
        <v>0</v>
      </c>
    </row>
    <row r="7" spans="1:6">
      <c r="A7" s="4" t="s">
        <v>502</v>
      </c>
      <c r="C7" s="8" t="n">
        <v>800</v>
      </c>
      <c r="D7" s="6" t="n">
        <v>100</v>
      </c>
    </row>
    <row r="8" spans="1:6">
      <c r="A8" s="4" t="s">
        <v>525</v>
      </c>
    </row>
    <row r="9" spans="1:6">
      <c r="A9" s="3" t="s">
        <v>501</v>
      </c>
    </row>
    <row r="10" spans="1:6">
      <c r="A10" s="4" t="s">
        <v>510</v>
      </c>
      <c r="F10" s="4" t="s">
        <v>526</v>
      </c>
    </row>
    <row r="11" spans="1:6">
      <c r="A11" s="4" t="s">
        <v>350</v>
      </c>
      <c r="F11" s="8" t="n">
        <v>1225</v>
      </c>
    </row>
    <row r="12" spans="1:6">
      <c r="A12" s="4" t="s">
        <v>503</v>
      </c>
      <c r="F12" s="10" t="n">
        <v>2.55</v>
      </c>
    </row>
    <row r="13" spans="1:6">
      <c r="A13" s="4" t="s">
        <v>94</v>
      </c>
      <c r="B13" s="8" t="n">
        <v>100</v>
      </c>
    </row>
    <row r="14" spans="1:6">
      <c r="A14" s="4" t="s">
        <v>502</v>
      </c>
      <c r="D14" s="8" t="n">
        <v>200</v>
      </c>
      <c r="E14" s="8" t="n">
        <v>5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2</v>
      </c>
    </row>
    <row r="2" spans="1:3">
      <c r="A2" s="3" t="s">
        <v>220</v>
      </c>
    </row>
    <row r="3" spans="1:3">
      <c r="A3" s="4" t="s">
        <v>528</v>
      </c>
      <c r="B3" s="8" t="n">
        <v>145</v>
      </c>
      <c r="C3" s="8" t="n">
        <v>106</v>
      </c>
    </row>
    <row r="4" spans="1:3">
      <c r="A4" s="4" t="s">
        <v>529</v>
      </c>
      <c r="B4" s="6" t="n">
        <v>324</v>
      </c>
      <c r="C4" s="6" t="n">
        <v>169</v>
      </c>
    </row>
    <row r="5" spans="1:3">
      <c r="A5" s="4" t="s">
        <v>302</v>
      </c>
      <c r="B5" s="8" t="n">
        <v>469</v>
      </c>
      <c r="C5" s="8" t="n">
        <v>2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3</v>
      </c>
    </row>
    <row r="3" spans="1:4">
      <c r="A3" s="3" t="s">
        <v>531</v>
      </c>
    </row>
    <row r="4" spans="1:4">
      <c r="A4" s="4" t="s">
        <v>532</v>
      </c>
      <c r="B4" s="8" t="n">
        <v>43</v>
      </c>
      <c r="C4" s="8" t="n">
        <v>43</v>
      </c>
    </row>
    <row r="5" spans="1:4">
      <c r="A5" s="4" t="s">
        <v>533</v>
      </c>
      <c r="B5" s="6" t="n">
        <v>1591</v>
      </c>
      <c r="C5" s="6" t="n">
        <v>1385</v>
      </c>
    </row>
    <row r="6" spans="1:4">
      <c r="A6" s="4" t="s">
        <v>534</v>
      </c>
      <c r="B6" s="6" t="n">
        <v>76</v>
      </c>
      <c r="C6" s="6" t="n">
        <v>76</v>
      </c>
    </row>
    <row r="7" spans="1:4">
      <c r="A7" s="4" t="s">
        <v>535</v>
      </c>
      <c r="B7" s="6" t="n">
        <v>130</v>
      </c>
      <c r="C7" s="6" t="n">
        <v>142</v>
      </c>
    </row>
    <row r="8" spans="1:4">
      <c r="A8" s="4" t="s">
        <v>536</v>
      </c>
      <c r="B8" s="6" t="n">
        <v>35</v>
      </c>
      <c r="C8" s="6" t="n">
        <v>37</v>
      </c>
    </row>
    <row r="9" spans="1:4">
      <c r="A9" s="4" t="s">
        <v>537</v>
      </c>
      <c r="B9" s="6" t="n">
        <v>0</v>
      </c>
      <c r="C9" s="6" t="n">
        <v>0</v>
      </c>
    </row>
    <row r="10" spans="1:4">
      <c r="A10" s="4" t="s">
        <v>538</v>
      </c>
      <c r="B10" s="6" t="n">
        <v>1875</v>
      </c>
      <c r="C10" s="6" t="n">
        <v>1683</v>
      </c>
    </row>
    <row r="11" spans="1:4">
      <c r="A11" s="4" t="s">
        <v>539</v>
      </c>
      <c r="B11" s="6" t="n">
        <v>-585</v>
      </c>
      <c r="C11" s="6" t="n">
        <v>-325</v>
      </c>
    </row>
    <row r="12" spans="1:4">
      <c r="A12" s="4" t="s">
        <v>40</v>
      </c>
      <c r="B12" s="6" t="n">
        <v>1290</v>
      </c>
      <c r="C12" s="6" t="n">
        <v>1358</v>
      </c>
    </row>
    <row r="13" spans="1:4">
      <c r="A13" s="4" t="s">
        <v>540</v>
      </c>
      <c r="B13" s="8" t="n">
        <v>300</v>
      </c>
      <c r="C13" s="8" t="n">
        <v>200</v>
      </c>
      <c r="D13" s="8" t="n">
        <v>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8" t="n">
        <v>2228</v>
      </c>
      <c r="C3" s="8" t="n">
        <v>838</v>
      </c>
    </row>
    <row r="4" spans="1:3">
      <c r="A4" s="4" t="s">
        <v>544</v>
      </c>
      <c r="B4" s="6" t="n">
        <v>466</v>
      </c>
      <c r="C4" s="6" t="n">
        <v>625</v>
      </c>
    </row>
    <row r="5" spans="1:3">
      <c r="A5" s="4" t="s">
        <v>545</v>
      </c>
      <c r="B5" s="6" t="n">
        <v>178</v>
      </c>
      <c r="C5" s="6" t="n">
        <v>176</v>
      </c>
    </row>
    <row r="6" spans="1:3">
      <c r="A6" s="4" t="s">
        <v>546</v>
      </c>
      <c r="B6" s="6" t="n">
        <v>6</v>
      </c>
      <c r="C6" s="6" t="n">
        <v>126</v>
      </c>
    </row>
    <row r="7" spans="1:3">
      <c r="A7" s="4" t="s">
        <v>547</v>
      </c>
      <c r="B7" s="6" t="n">
        <v>0</v>
      </c>
      <c r="C7" s="6" t="n">
        <v>2500</v>
      </c>
    </row>
    <row r="8" spans="1:3">
      <c r="A8" s="4" t="s">
        <v>122</v>
      </c>
      <c r="B8" s="6" t="n">
        <v>465</v>
      </c>
      <c r="C8" s="6" t="n">
        <v>290</v>
      </c>
    </row>
    <row r="9" spans="1:3">
      <c r="A9" s="4" t="s">
        <v>46</v>
      </c>
      <c r="B9" s="8" t="n">
        <v>3343</v>
      </c>
      <c r="C9" s="8" t="n">
        <v>45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2</v>
      </c>
    </row>
    <row r="2" spans="1:3">
      <c r="A2" s="3" t="s">
        <v>220</v>
      </c>
    </row>
    <row r="3" spans="1:3">
      <c r="A3" s="4" t="s">
        <v>545</v>
      </c>
      <c r="B3" s="8" t="n">
        <v>135</v>
      </c>
      <c r="C3" s="8" t="n">
        <v>312</v>
      </c>
    </row>
    <row r="4" spans="1:3">
      <c r="A4" s="4" t="s">
        <v>549</v>
      </c>
      <c r="B4" s="6" t="n">
        <v>65</v>
      </c>
      <c r="C4" s="6" t="n">
        <v>41</v>
      </c>
    </row>
    <row r="5" spans="1:3">
      <c r="A5" s="4" t="s">
        <v>550</v>
      </c>
      <c r="B5" s="6" t="n">
        <v>0</v>
      </c>
      <c r="C5" s="6" t="n">
        <v>5</v>
      </c>
    </row>
    <row r="6" spans="1:3">
      <c r="A6" s="4" t="s">
        <v>51</v>
      </c>
      <c r="B6" s="8" t="n">
        <v>200</v>
      </c>
      <c r="C6" s="8" t="n">
        <v>3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3</v>
      </c>
    </row>
    <row r="3" spans="1:4">
      <c r="A3" s="3" t="s">
        <v>497</v>
      </c>
    </row>
    <row r="4" spans="1:4">
      <c r="A4" s="4" t="s">
        <v>86</v>
      </c>
      <c r="B4" s="8" t="n">
        <v>0</v>
      </c>
      <c r="C4" s="8" t="n">
        <v>910</v>
      </c>
      <c r="D4" s="8" t="n">
        <v>534</v>
      </c>
    </row>
    <row r="5" spans="1:4">
      <c r="A5" s="4" t="s">
        <v>195</v>
      </c>
      <c r="C5" s="6" t="n">
        <v>388888</v>
      </c>
    </row>
    <row r="6" spans="1:4">
      <c r="A6" s="4" t="s">
        <v>160</v>
      </c>
    </row>
    <row r="7" spans="1:4">
      <c r="A7" s="3" t="s">
        <v>497</v>
      </c>
    </row>
    <row r="8" spans="1:4">
      <c r="A8" s="4" t="s">
        <v>86</v>
      </c>
      <c r="D8" s="6" t="n">
        <v>500</v>
      </c>
    </row>
    <row r="9" spans="1:4">
      <c r="A9" s="4" t="s">
        <v>552</v>
      </c>
      <c r="D9" s="6" t="n">
        <v>1200</v>
      </c>
    </row>
    <row r="10" spans="1:4">
      <c r="A10" s="4" t="s">
        <v>553</v>
      </c>
      <c r="D10" s="8" t="n">
        <v>1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 customWidth="1" max="7" min="7" width="15"/>
    <col customWidth="1" max="8" min="8" width="14"/>
    <col customWidth="1" max="9" min="9" width="14"/>
    <col customWidth="1" max="10" min="10" width="14"/>
  </cols>
  <sheetData>
    <row r="1" spans="1:10">
      <c r="A1" s="1" t="s">
        <v>554</v>
      </c>
      <c r="B1" s="2" t="s">
        <v>336</v>
      </c>
      <c r="C1" s="2" t="s">
        <v>338</v>
      </c>
      <c r="D1" s="2" t="s">
        <v>339</v>
      </c>
      <c r="E1" s="2" t="s">
        <v>340</v>
      </c>
      <c r="F1" s="2" t="s">
        <v>341</v>
      </c>
      <c r="G1" s="2" t="s">
        <v>2</v>
      </c>
      <c r="H1" s="2" t="s">
        <v>32</v>
      </c>
      <c r="I1" s="2" t="s">
        <v>73</v>
      </c>
      <c r="J1" s="2" t="s">
        <v>337</v>
      </c>
    </row>
    <row r="2" spans="1:10">
      <c r="A2" s="3" t="s">
        <v>555</v>
      </c>
    </row>
    <row r="3" spans="1:10">
      <c r="A3" s="4" t="s">
        <v>65</v>
      </c>
      <c r="G3" s="6" t="n">
        <v>10000000</v>
      </c>
      <c r="H3" s="6" t="n">
        <v>10000000</v>
      </c>
    </row>
    <row r="4" spans="1:10">
      <c r="A4" s="4" t="s">
        <v>64</v>
      </c>
      <c r="G4" s="9" t="n">
        <v>0.001</v>
      </c>
      <c r="H4" s="9" t="n">
        <v>0.001</v>
      </c>
    </row>
    <row r="5" spans="1:10">
      <c r="A5" s="4" t="s">
        <v>67</v>
      </c>
      <c r="G5" s="6" t="n">
        <v>0</v>
      </c>
      <c r="H5" s="6" t="n">
        <v>0</v>
      </c>
    </row>
    <row r="6" spans="1:10">
      <c r="A6" s="4" t="s">
        <v>349</v>
      </c>
      <c r="E6" s="8" t="n">
        <v>10900000</v>
      </c>
    </row>
    <row r="7" spans="1:10">
      <c r="A7" s="4" t="s">
        <v>556</v>
      </c>
      <c r="E7" s="6" t="n">
        <v>100000</v>
      </c>
    </row>
    <row r="8" spans="1:10">
      <c r="A8" s="4" t="s">
        <v>557</v>
      </c>
      <c r="G8" s="8" t="n">
        <v>10869000</v>
      </c>
      <c r="H8" s="8" t="n">
        <v>5913000</v>
      </c>
      <c r="I8" s="8" t="n">
        <v>16612000</v>
      </c>
    </row>
    <row r="9" spans="1:10">
      <c r="A9" s="4" t="s">
        <v>353</v>
      </c>
      <c r="G9" s="8" t="n">
        <v>1</v>
      </c>
    </row>
    <row r="10" spans="1:10">
      <c r="A10" s="4" t="s">
        <v>355</v>
      </c>
      <c r="G10" s="6" t="n">
        <v>5000000</v>
      </c>
    </row>
    <row r="11" spans="1:10">
      <c r="A11" s="4" t="s">
        <v>354</v>
      </c>
      <c r="G11" s="10" t="n">
        <v>0.99</v>
      </c>
    </row>
    <row r="12" spans="1:10">
      <c r="A12" s="4" t="s">
        <v>166</v>
      </c>
      <c r="G12" s="6" t="n">
        <v>8837351</v>
      </c>
      <c r="J12" s="6" t="n">
        <v>480392</v>
      </c>
    </row>
    <row r="13" spans="1:10">
      <c r="A13" s="4" t="s">
        <v>50</v>
      </c>
      <c r="E13" s="8" t="n">
        <v>5100000</v>
      </c>
      <c r="G13" s="8" t="n">
        <v>1841000</v>
      </c>
      <c r="H13" s="6" t="n">
        <v>0</v>
      </c>
    </row>
    <row r="14" spans="1:10">
      <c r="A14" s="4" t="s">
        <v>170</v>
      </c>
    </row>
    <row r="15" spans="1:10">
      <c r="A15" s="3" t="s">
        <v>555</v>
      </c>
    </row>
    <row r="16" spans="1:10">
      <c r="A16" s="4" t="s">
        <v>503</v>
      </c>
      <c r="E16" s="10" t="n">
        <v>1.82</v>
      </c>
      <c r="F16" s="10" t="n">
        <v>1.97</v>
      </c>
    </row>
    <row r="17" spans="1:10">
      <c r="A17" s="4" t="s">
        <v>358</v>
      </c>
      <c r="E17" s="14" t="n">
        <v>0.5</v>
      </c>
    </row>
    <row r="18" spans="1:10">
      <c r="A18" s="4" t="s">
        <v>359</v>
      </c>
      <c r="E18" s="4" t="s">
        <v>360</v>
      </c>
    </row>
    <row r="19" spans="1:10">
      <c r="A19" s="4" t="s">
        <v>361</v>
      </c>
      <c r="E19" s="4" t="s">
        <v>362</v>
      </c>
    </row>
    <row r="20" spans="1:10">
      <c r="A20" s="4" t="s">
        <v>363</v>
      </c>
      <c r="E20" s="6" t="n">
        <v>3021977</v>
      </c>
    </row>
    <row r="21" spans="1:10">
      <c r="A21" s="16" t="n">
        <v>2022</v>
      </c>
    </row>
    <row r="22" spans="1:10">
      <c r="A22" s="3" t="s">
        <v>555</v>
      </c>
    </row>
    <row r="23" spans="1:10">
      <c r="A23" s="4" t="s">
        <v>503</v>
      </c>
      <c r="E23" s="10" t="n">
        <v>1.82</v>
      </c>
      <c r="G23" s="10" t="n">
        <v>1.82</v>
      </c>
    </row>
    <row r="24" spans="1:10">
      <c r="A24" s="4" t="s">
        <v>166</v>
      </c>
      <c r="E24" s="6" t="n">
        <v>3021977</v>
      </c>
      <c r="G24" s="6" t="n">
        <v>3021977</v>
      </c>
    </row>
    <row r="25" spans="1:10">
      <c r="A25" s="12" t="n">
        <v>2025</v>
      </c>
    </row>
    <row r="26" spans="1:10">
      <c r="A26" s="3" t="s">
        <v>555</v>
      </c>
    </row>
    <row r="27" spans="1:10">
      <c r="A27" s="4" t="s">
        <v>503</v>
      </c>
      <c r="B27" s="10" t="n">
        <v>1.64</v>
      </c>
      <c r="G27" s="10" t="n">
        <v>1.64</v>
      </c>
    </row>
    <row r="28" spans="1:10">
      <c r="A28" s="4" t="s">
        <v>361</v>
      </c>
      <c r="B28" s="4" t="s">
        <v>399</v>
      </c>
    </row>
    <row r="29" spans="1:10">
      <c r="A29" s="4" t="s">
        <v>166</v>
      </c>
      <c r="B29" s="6" t="n">
        <v>152440</v>
      </c>
      <c r="G29" s="6" t="n">
        <v>152440</v>
      </c>
    </row>
    <row r="30" spans="1:10">
      <c r="A30" s="4" t="s">
        <v>558</v>
      </c>
    </row>
    <row r="31" spans="1:10">
      <c r="A31" s="3" t="s">
        <v>555</v>
      </c>
    </row>
    <row r="32" spans="1:10">
      <c r="A32" s="4" t="s">
        <v>557</v>
      </c>
      <c r="H32" s="8" t="n">
        <v>3700000</v>
      </c>
    </row>
    <row r="33" spans="1:10">
      <c r="A33" s="4" t="s">
        <v>559</v>
      </c>
    </row>
    <row r="34" spans="1:10">
      <c r="A34" s="3" t="s">
        <v>555</v>
      </c>
    </row>
    <row r="35" spans="1:10">
      <c r="A35" s="4" t="s">
        <v>366</v>
      </c>
      <c r="H35" s="6" t="n">
        <v>954922</v>
      </c>
      <c r="I35" s="6" t="n">
        <v>312450</v>
      </c>
    </row>
    <row r="36" spans="1:10">
      <c r="A36" s="4" t="s">
        <v>557</v>
      </c>
      <c r="H36" s="8" t="n">
        <v>2200000</v>
      </c>
      <c r="I36" s="8" t="n">
        <v>800000</v>
      </c>
    </row>
    <row r="37" spans="1:10">
      <c r="A37" s="4" t="s">
        <v>235</v>
      </c>
    </row>
    <row r="38" spans="1:10">
      <c r="A38" s="3" t="s">
        <v>555</v>
      </c>
    </row>
    <row r="39" spans="1:10">
      <c r="A39" s="4" t="s">
        <v>356</v>
      </c>
      <c r="D39" s="8" t="n">
        <v>10000000</v>
      </c>
    </row>
    <row r="40" spans="1:10">
      <c r="A40" s="4" t="s">
        <v>349</v>
      </c>
      <c r="C40" s="8" t="n">
        <v>7800000</v>
      </c>
      <c r="D40" s="8" t="n">
        <v>2200000</v>
      </c>
    </row>
    <row r="41" spans="1:10">
      <c r="A41" s="4" t="s">
        <v>560</v>
      </c>
    </row>
    <row r="42" spans="1:10">
      <c r="A42" s="3" t="s">
        <v>555</v>
      </c>
    </row>
    <row r="43" spans="1:10">
      <c r="A43" s="4" t="s">
        <v>365</v>
      </c>
      <c r="D43" s="6" t="n">
        <v>5681818</v>
      </c>
    </row>
    <row r="44" spans="1:10">
      <c r="A44" s="4" t="s">
        <v>503</v>
      </c>
      <c r="D44" s="10" t="n">
        <v>0.88</v>
      </c>
    </row>
    <row r="45" spans="1:10">
      <c r="A45" s="4" t="s">
        <v>358</v>
      </c>
      <c r="D45" s="14" t="n">
        <v>0.5</v>
      </c>
    </row>
    <row r="46" spans="1:10">
      <c r="A46" s="4" t="s">
        <v>359</v>
      </c>
      <c r="D46" s="4" t="s">
        <v>360</v>
      </c>
    </row>
    <row r="47" spans="1:10">
      <c r="A47" s="4" t="s">
        <v>361</v>
      </c>
      <c r="D47" s="4" t="s">
        <v>362</v>
      </c>
    </row>
    <row r="48" spans="1:10">
      <c r="A48" s="4" t="s">
        <v>363</v>
      </c>
      <c r="D48" s="6" t="n">
        <v>1264204</v>
      </c>
    </row>
    <row r="49" spans="1:10">
      <c r="A49" s="4" t="s">
        <v>561</v>
      </c>
    </row>
    <row r="50" spans="1:10">
      <c r="A50" s="3" t="s">
        <v>555</v>
      </c>
    </row>
    <row r="51" spans="1:10">
      <c r="A51" s="4" t="s">
        <v>65</v>
      </c>
      <c r="G51" s="6" t="n">
        <v>1000000</v>
      </c>
    </row>
    <row r="52" spans="1:10">
      <c r="A52" s="4" t="s">
        <v>562</v>
      </c>
    </row>
    <row r="53" spans="1:10">
      <c r="A53" s="3" t="s">
        <v>555</v>
      </c>
    </row>
    <row r="54" spans="1:10">
      <c r="A54" s="4" t="s">
        <v>65</v>
      </c>
      <c r="G54" s="6" t="n">
        <v>800</v>
      </c>
    </row>
    <row r="55" spans="1:10">
      <c r="A55" s="4" t="s">
        <v>563</v>
      </c>
      <c r="G55" s="4" t="s">
        <v>564</v>
      </c>
    </row>
    <row r="56" spans="1:10">
      <c r="A56" s="4" t="s">
        <v>565</v>
      </c>
    </row>
    <row r="57" spans="1:10">
      <c r="A57" s="3" t="s">
        <v>555</v>
      </c>
    </row>
    <row r="58" spans="1:10">
      <c r="A58" s="4" t="s">
        <v>65</v>
      </c>
      <c r="G58" s="6" t="n">
        <v>600</v>
      </c>
    </row>
    <row r="59" spans="1:10">
      <c r="A59" s="4" t="s">
        <v>563</v>
      </c>
      <c r="G59" s="4" t="s">
        <v>508</v>
      </c>
    </row>
    <row r="60" spans="1:10">
      <c r="A60" s="4" t="s">
        <v>566</v>
      </c>
    </row>
    <row r="61" spans="1:10">
      <c r="A61" s="3" t="s">
        <v>555</v>
      </c>
    </row>
    <row r="62" spans="1:10">
      <c r="A62" s="4" t="s">
        <v>65</v>
      </c>
      <c r="G62" s="6" t="n">
        <v>50000</v>
      </c>
    </row>
    <row r="63" spans="1:10">
      <c r="A63" s="4" t="s">
        <v>170</v>
      </c>
    </row>
    <row r="64" spans="1:10">
      <c r="A64" s="3" t="s">
        <v>555</v>
      </c>
    </row>
    <row r="65" spans="1:10">
      <c r="A65" s="4" t="s">
        <v>366</v>
      </c>
      <c r="E65" s="6" t="n">
        <v>6043955</v>
      </c>
      <c r="F65" s="6" t="n">
        <v>300000</v>
      </c>
      <c r="H65" s="6" t="n">
        <v>2600000</v>
      </c>
    </row>
    <row r="66" spans="1:10">
      <c r="A66" s="4" t="s">
        <v>567</v>
      </c>
      <c r="F66" s="8" t="n">
        <v>22000000</v>
      </c>
    </row>
    <row r="67" spans="1:10">
      <c r="A67" s="4" t="s">
        <v>568</v>
      </c>
      <c r="F67" s="4" t="s">
        <v>569</v>
      </c>
    </row>
    <row r="68" spans="1:10">
      <c r="A68" s="4" t="s">
        <v>570</v>
      </c>
      <c r="F68" s="8" t="n">
        <v>400000</v>
      </c>
    </row>
    <row r="69" spans="1:10">
      <c r="A69" s="4" t="s">
        <v>367</v>
      </c>
      <c r="H69" s="10" t="n">
        <v>1.46</v>
      </c>
    </row>
    <row r="70" spans="1:10">
      <c r="A70" s="4" t="s">
        <v>571</v>
      </c>
      <c r="G70" s="8" t="n">
        <v>18200000</v>
      </c>
    </row>
    <row r="71" spans="1:10">
      <c r="A71" s="4" t="s">
        <v>364</v>
      </c>
    </row>
    <row r="72" spans="1:10">
      <c r="A72" s="3" t="s">
        <v>555</v>
      </c>
    </row>
    <row r="73" spans="1:10">
      <c r="A73" s="4" t="s">
        <v>368</v>
      </c>
      <c r="D73" s="6" t="n">
        <v>11363640</v>
      </c>
    </row>
    <row r="74" spans="1:10">
      <c r="A74" s="4" t="s">
        <v>366</v>
      </c>
      <c r="D74" s="6" t="n">
        <v>25284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24"/>
    <col customWidth="1" max="3" min="3" width="24"/>
  </cols>
  <sheetData>
    <row r="1" spans="1:3">
      <c r="A1" s="1" t="s">
        <v>572</v>
      </c>
      <c r="B1" s="2" t="s">
        <v>1</v>
      </c>
    </row>
    <row r="2" spans="1:3">
      <c r="B2" s="2" t="s">
        <v>2</v>
      </c>
      <c r="C2" s="2" t="s">
        <v>32</v>
      </c>
    </row>
    <row r="3" spans="1:3">
      <c r="A3" s="3" t="s">
        <v>573</v>
      </c>
    </row>
    <row r="4" spans="1:3">
      <c r="A4" s="4" t="s">
        <v>574</v>
      </c>
      <c r="B4" s="6" t="n">
        <v>6859682</v>
      </c>
    </row>
    <row r="5" spans="1:3">
      <c r="A5" s="4" t="s">
        <v>575</v>
      </c>
      <c r="B5" s="6" t="n">
        <v>3174417</v>
      </c>
    </row>
    <row r="6" spans="1:3">
      <c r="A6" s="4" t="s">
        <v>576</v>
      </c>
      <c r="B6" s="6" t="n">
        <v>0</v>
      </c>
    </row>
    <row r="7" spans="1:3">
      <c r="A7" s="4" t="s">
        <v>577</v>
      </c>
      <c r="B7" s="6" t="n">
        <v>-1196748</v>
      </c>
    </row>
    <row r="8" spans="1:3">
      <c r="A8" s="4" t="s">
        <v>578</v>
      </c>
      <c r="B8" s="6" t="n">
        <v>8837351</v>
      </c>
      <c r="C8" s="6" t="n">
        <v>6859682</v>
      </c>
    </row>
    <row r="9" spans="1:3">
      <c r="A9" s="4" t="s">
        <v>579</v>
      </c>
      <c r="B9" s="6" t="n">
        <v>8837351</v>
      </c>
    </row>
    <row r="10" spans="1:3">
      <c r="A10" s="3" t="s">
        <v>580</v>
      </c>
    </row>
    <row r="11" spans="1:3">
      <c r="A11" s="4" t="s">
        <v>581</v>
      </c>
      <c r="B11" s="10" t="n">
        <v>3.83</v>
      </c>
    </row>
    <row r="12" spans="1:3">
      <c r="A12" s="4" t="s">
        <v>582</v>
      </c>
      <c r="B12" s="11" t="n">
        <v>1.81</v>
      </c>
    </row>
    <row r="13" spans="1:3">
      <c r="A13" s="4" t="s">
        <v>583</v>
      </c>
      <c r="B13" s="6" t="n">
        <v>0</v>
      </c>
    </row>
    <row r="14" spans="1:3">
      <c r="A14" s="4" t="s">
        <v>584</v>
      </c>
      <c r="B14" s="11" t="n">
        <v>2.38</v>
      </c>
    </row>
    <row r="15" spans="1:3">
      <c r="A15" s="4" t="s">
        <v>585</v>
      </c>
      <c r="B15" s="11" t="n">
        <v>3.3</v>
      </c>
      <c r="C15" s="10" t="n">
        <v>3.83</v>
      </c>
    </row>
    <row r="16" spans="1:3">
      <c r="A16" s="4" t="s">
        <v>586</v>
      </c>
      <c r="B16" s="10" t="n">
        <v>3.3</v>
      </c>
    </row>
    <row r="17" spans="1:3">
      <c r="A17" s="3" t="s">
        <v>587</v>
      </c>
    </row>
    <row r="18" spans="1:3">
      <c r="A18" s="4" t="s">
        <v>588</v>
      </c>
      <c r="B18" s="4" t="s">
        <v>589</v>
      </c>
      <c r="C18" s="4" t="s">
        <v>590</v>
      </c>
    </row>
    <row r="19" spans="1:3">
      <c r="A19" s="4" t="s">
        <v>591</v>
      </c>
      <c r="B19" s="4" t="s">
        <v>592</v>
      </c>
    </row>
    <row r="20" spans="1:3">
      <c r="A20" s="4" t="s">
        <v>593</v>
      </c>
      <c r="B20" s="4" t="s">
        <v>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162</v>
      </c>
      <c r="B1" s="2" t="s">
        <v>1</v>
      </c>
    </row>
    <row r="2" spans="1:2">
      <c r="B2" s="2" t="s">
        <v>163</v>
      </c>
    </row>
    <row r="3" spans="1:2">
      <c r="A3" s="4" t="s">
        <v>164</v>
      </c>
      <c r="B3" s="6" t="n">
        <v>486923</v>
      </c>
    </row>
    <row r="4" spans="1:2">
      <c r="A4" s="4" t="s">
        <v>160</v>
      </c>
    </row>
    <row r="5" spans="1:2">
      <c r="A5" s="4" t="s">
        <v>165</v>
      </c>
      <c r="B5" s="6" t="n">
        <v>688717</v>
      </c>
    </row>
    <row r="6" spans="1:2">
      <c r="A6" s="13" t="n">
        <v>2024</v>
      </c>
    </row>
    <row r="7" spans="1:2">
      <c r="A7" s="4" t="s">
        <v>166</v>
      </c>
      <c r="B7" s="6" t="n">
        <v>19379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94</v>
      </c>
      <c r="B1" s="2" t="s">
        <v>2</v>
      </c>
      <c r="C1" s="2" t="s">
        <v>336</v>
      </c>
      <c r="D1" s="2" t="s">
        <v>340</v>
      </c>
      <c r="E1" s="2" t="s">
        <v>32</v>
      </c>
      <c r="F1" s="2" t="s">
        <v>337</v>
      </c>
    </row>
    <row r="2" spans="1:6">
      <c r="A2" s="3" t="s">
        <v>595</v>
      </c>
    </row>
    <row r="3" spans="1:6">
      <c r="A3" s="4" t="s">
        <v>166</v>
      </c>
      <c r="B3" s="6" t="n">
        <v>8837351</v>
      </c>
      <c r="F3" s="6" t="n">
        <v>480392</v>
      </c>
    </row>
    <row r="4" spans="1:6">
      <c r="A4" s="16" t="n">
        <v>2017</v>
      </c>
    </row>
    <row r="5" spans="1:6">
      <c r="A5" s="3" t="s">
        <v>595</v>
      </c>
    </row>
    <row r="6" spans="1:6">
      <c r="A6" s="4" t="s">
        <v>166</v>
      </c>
      <c r="B6" s="6" t="n">
        <v>2469136</v>
      </c>
    </row>
    <row r="7" spans="1:6">
      <c r="A7" s="4" t="s">
        <v>357</v>
      </c>
      <c r="B7" s="10" t="n">
        <v>5.25</v>
      </c>
    </row>
    <row r="8" spans="1:6">
      <c r="A8" s="17" t="n">
        <v>2018</v>
      </c>
    </row>
    <row r="9" spans="1:6">
      <c r="A9" s="3" t="s">
        <v>595</v>
      </c>
    </row>
    <row r="10" spans="1:6">
      <c r="A10" s="4" t="s">
        <v>166</v>
      </c>
      <c r="B10" s="6" t="n">
        <v>3000000</v>
      </c>
    </row>
    <row r="11" spans="1:6">
      <c r="A11" s="4" t="s">
        <v>357</v>
      </c>
      <c r="B11" s="7" t="n">
        <v>3.4</v>
      </c>
    </row>
    <row r="12" spans="1:6">
      <c r="A12" s="16" t="n">
        <v>2022</v>
      </c>
    </row>
    <row r="13" spans="1:6">
      <c r="A13" s="3" t="s">
        <v>595</v>
      </c>
    </row>
    <row r="14" spans="1:6">
      <c r="A14" s="4" t="s">
        <v>166</v>
      </c>
      <c r="B14" s="6" t="n">
        <v>3021977</v>
      </c>
      <c r="D14" s="6" t="n">
        <v>3021977</v>
      </c>
    </row>
    <row r="15" spans="1:6">
      <c r="A15" s="4" t="s">
        <v>357</v>
      </c>
      <c r="B15" s="10" t="n">
        <v>1.82</v>
      </c>
      <c r="D15" s="10" t="n">
        <v>1.82</v>
      </c>
    </row>
    <row r="16" spans="1:6">
      <c r="A16" s="13" t="n">
        <v>2024</v>
      </c>
    </row>
    <row r="17" spans="1:6">
      <c r="A17" s="3" t="s">
        <v>595</v>
      </c>
    </row>
    <row r="18" spans="1:6">
      <c r="A18" s="4" t="s">
        <v>166</v>
      </c>
      <c r="B18" s="6" t="n">
        <v>193798</v>
      </c>
      <c r="E18" s="6" t="n">
        <v>193798</v>
      </c>
    </row>
    <row r="19" spans="1:6">
      <c r="A19" s="4" t="s">
        <v>357</v>
      </c>
      <c r="B19" s="10" t="n">
        <v>1.29</v>
      </c>
    </row>
    <row r="20" spans="1:6">
      <c r="A20" s="12" t="n">
        <v>2025</v>
      </c>
    </row>
    <row r="21" spans="1:6">
      <c r="A21" s="3" t="s">
        <v>595</v>
      </c>
    </row>
    <row r="22" spans="1:6">
      <c r="A22" s="4" t="s">
        <v>166</v>
      </c>
      <c r="B22" s="6" t="n">
        <v>152440</v>
      </c>
      <c r="C22" s="6" t="n">
        <v>152440</v>
      </c>
    </row>
    <row r="23" spans="1:6">
      <c r="A23" s="4" t="s">
        <v>357</v>
      </c>
      <c r="B23" s="10" t="n">
        <v>1.64</v>
      </c>
      <c r="C23" s="10" t="n">
        <v>1.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96</v>
      </c>
      <c r="B1" s="2" t="s">
        <v>1</v>
      </c>
    </row>
    <row r="2" spans="1:4">
      <c r="B2" s="2" t="s">
        <v>2</v>
      </c>
      <c r="C2" s="2" t="s">
        <v>32</v>
      </c>
      <c r="D2" s="2" t="s">
        <v>73</v>
      </c>
    </row>
    <row r="3" spans="1:4">
      <c r="A3" s="3" t="s">
        <v>597</v>
      </c>
    </row>
    <row r="4" spans="1:4">
      <c r="A4" s="4" t="s">
        <v>598</v>
      </c>
      <c r="B4" s="6" t="n">
        <v>7800000</v>
      </c>
    </row>
    <row r="5" spans="1:4">
      <c r="A5" s="4" t="s">
        <v>599</v>
      </c>
      <c r="B5" s="6" t="n">
        <v>2500000</v>
      </c>
    </row>
    <row r="6" spans="1:4">
      <c r="A6" s="4" t="s">
        <v>600</v>
      </c>
      <c r="B6" s="6" t="n">
        <v>1731331</v>
      </c>
      <c r="C6" s="6" t="n">
        <v>1613222</v>
      </c>
      <c r="D6" s="6" t="n">
        <v>752815</v>
      </c>
    </row>
    <row r="7" spans="1:4">
      <c r="A7" s="4" t="s">
        <v>601</v>
      </c>
      <c r="B7" s="8" t="n">
        <v>14</v>
      </c>
    </row>
    <row r="8" spans="1:4">
      <c r="A8" s="4" t="s">
        <v>602</v>
      </c>
      <c r="B8" s="8" t="n">
        <v>1300</v>
      </c>
      <c r="C8" s="8" t="n">
        <v>1600</v>
      </c>
      <c r="D8" s="8" t="n">
        <v>1900</v>
      </c>
    </row>
    <row r="9" spans="1:4">
      <c r="A9" s="4" t="s">
        <v>415</v>
      </c>
      <c r="B9" s="4" t="s">
        <v>416</v>
      </c>
      <c r="C9" s="4" t="s">
        <v>416</v>
      </c>
      <c r="D9" s="4" t="s">
        <v>416</v>
      </c>
    </row>
    <row r="10" spans="1:4">
      <c r="A10" s="4" t="s">
        <v>603</v>
      </c>
    </row>
    <row r="11" spans="1:4">
      <c r="A11" s="3" t="s">
        <v>597</v>
      </c>
    </row>
    <row r="12" spans="1:4">
      <c r="A12" s="4" t="s">
        <v>604</v>
      </c>
      <c r="B12" s="8" t="n">
        <v>2500</v>
      </c>
    </row>
    <row r="13" spans="1:4">
      <c r="A13" s="4" t="s">
        <v>605</v>
      </c>
      <c r="B13" s="4" t="s">
        <v>606</v>
      </c>
    </row>
    <row r="14" spans="1:4">
      <c r="A14" s="4" t="s">
        <v>607</v>
      </c>
    </row>
    <row r="15" spans="1:4">
      <c r="A15" s="3" t="s">
        <v>597</v>
      </c>
    </row>
    <row r="16" spans="1:4">
      <c r="A16" s="4" t="s">
        <v>608</v>
      </c>
      <c r="B16" s="4" t="s">
        <v>609</v>
      </c>
    </row>
    <row r="17" spans="1:4">
      <c r="A17" s="4" t="s">
        <v>610</v>
      </c>
    </row>
    <row r="18" spans="1:4">
      <c r="A18" s="3" t="s">
        <v>597</v>
      </c>
    </row>
    <row r="19" spans="1:4">
      <c r="A19" s="4" t="s">
        <v>608</v>
      </c>
      <c r="B19" s="4" t="s">
        <v>611</v>
      </c>
    </row>
    <row r="20" spans="1:4">
      <c r="A20" s="4" t="s">
        <v>612</v>
      </c>
      <c r="B20" s="4" t="s">
        <v>3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s="1" t="s">
        <v>613</v>
      </c>
      <c r="B1" s="2" t="s">
        <v>1</v>
      </c>
    </row>
    <row r="2" spans="1:4">
      <c r="B2" s="2" t="s">
        <v>2</v>
      </c>
      <c r="C2" s="2" t="s">
        <v>32</v>
      </c>
      <c r="D2" s="2" t="s">
        <v>73</v>
      </c>
    </row>
    <row r="3" spans="1:4">
      <c r="A3" s="3" t="s">
        <v>614</v>
      </c>
    </row>
    <row r="4" spans="1:4">
      <c r="A4" s="4" t="s">
        <v>615</v>
      </c>
      <c r="B4" s="6" t="n">
        <v>3955548</v>
      </c>
    </row>
    <row r="5" spans="1:4">
      <c r="A5" s="4" t="s">
        <v>616</v>
      </c>
      <c r="B5" s="6" t="n">
        <v>1474178</v>
      </c>
    </row>
    <row r="6" spans="1:4">
      <c r="A6" s="4" t="s">
        <v>617</v>
      </c>
      <c r="B6" s="6" t="n">
        <v>-40520</v>
      </c>
    </row>
    <row r="7" spans="1:4">
      <c r="A7" s="4" t="s">
        <v>618</v>
      </c>
      <c r="B7" s="6" t="n">
        <v>-1335601</v>
      </c>
    </row>
    <row r="8" spans="1:4">
      <c r="A8" s="4" t="s">
        <v>619</v>
      </c>
      <c r="B8" s="6" t="n">
        <v>4053605</v>
      </c>
      <c r="C8" s="6" t="n">
        <v>3955548</v>
      </c>
    </row>
    <row r="9" spans="1:4">
      <c r="A9" s="4" t="s">
        <v>620</v>
      </c>
      <c r="B9" s="6" t="n">
        <v>3742904</v>
      </c>
    </row>
    <row r="10" spans="1:4">
      <c r="A10" s="4" t="s">
        <v>621</v>
      </c>
      <c r="B10" s="6" t="n">
        <v>1731331</v>
      </c>
      <c r="C10" s="6" t="n">
        <v>1613222</v>
      </c>
      <c r="D10" s="6" t="n">
        <v>752815</v>
      </c>
    </row>
    <row r="11" spans="1:4">
      <c r="A11" s="3" t="s">
        <v>580</v>
      </c>
    </row>
    <row r="12" spans="1:4">
      <c r="A12" s="4" t="s">
        <v>622</v>
      </c>
      <c r="B12" s="10" t="n">
        <v>2.58</v>
      </c>
    </row>
    <row r="13" spans="1:4">
      <c r="A13" s="4" t="s">
        <v>623</v>
      </c>
      <c r="B13" s="11" t="n">
        <v>1.44</v>
      </c>
    </row>
    <row r="14" spans="1:4">
      <c r="A14" s="4" t="s">
        <v>624</v>
      </c>
      <c r="B14" s="11" t="n">
        <v>2.05</v>
      </c>
    </row>
    <row r="15" spans="1:4">
      <c r="A15" s="4" t="s">
        <v>625</v>
      </c>
      <c r="B15" s="11" t="n">
        <v>3.27</v>
      </c>
    </row>
    <row r="16" spans="1:4">
      <c r="A16" s="4" t="s">
        <v>626</v>
      </c>
      <c r="B16" s="11" t="n">
        <v>1.95</v>
      </c>
      <c r="C16" s="10" t="n">
        <v>2.58</v>
      </c>
    </row>
    <row r="17" spans="1:4">
      <c r="A17" s="4" t="s">
        <v>627</v>
      </c>
      <c r="B17" s="11" t="n">
        <v>1.98</v>
      </c>
    </row>
    <row r="18" spans="1:4">
      <c r="A18" s="4" t="s">
        <v>628</v>
      </c>
      <c r="B18" s="10" t="n">
        <v>2.29</v>
      </c>
    </row>
    <row r="19" spans="1:4">
      <c r="A19" s="3" t="s">
        <v>629</v>
      </c>
    </row>
    <row r="20" spans="1:4">
      <c r="A20" s="4" t="s">
        <v>630</v>
      </c>
      <c r="B20" s="4" t="s">
        <v>631</v>
      </c>
      <c r="C20" s="4" t="s">
        <v>632</v>
      </c>
    </row>
    <row r="21" spans="1:4">
      <c r="A21" s="4" t="s">
        <v>633</v>
      </c>
      <c r="B21" s="4" t="s">
        <v>631</v>
      </c>
    </row>
    <row r="22" spans="1:4">
      <c r="A22" s="4" t="s">
        <v>634</v>
      </c>
      <c r="B22" s="4" t="s">
        <v>635</v>
      </c>
    </row>
    <row r="23" spans="1:4">
      <c r="A23" s="3" t="s">
        <v>636</v>
      </c>
    </row>
    <row r="24" spans="1:4">
      <c r="A24" s="4" t="s">
        <v>637</v>
      </c>
      <c r="B24" s="8" t="n">
        <v>0</v>
      </c>
      <c r="C24" s="8" t="n">
        <v>0</v>
      </c>
    </row>
    <row r="25" spans="1:4">
      <c r="A25" s="4" t="s">
        <v>638</v>
      </c>
      <c r="B25" s="6" t="n">
        <v>0</v>
      </c>
    </row>
    <row r="26" spans="1:4">
      <c r="A26" s="4" t="s">
        <v>639</v>
      </c>
      <c r="B26" s="8"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7"/>
  </cols>
  <sheetData>
    <row r="1" spans="1:4">
      <c r="A1" s="1" t="s">
        <v>640</v>
      </c>
      <c r="B1" s="2" t="s">
        <v>1</v>
      </c>
    </row>
    <row r="2" spans="1:4">
      <c r="B2" s="2" t="s">
        <v>2</v>
      </c>
      <c r="C2" s="2" t="s">
        <v>32</v>
      </c>
      <c r="D2" s="2" t="s">
        <v>73</v>
      </c>
    </row>
    <row r="3" spans="1:4">
      <c r="A3" s="3" t="s">
        <v>641</v>
      </c>
    </row>
    <row r="4" spans="1:4">
      <c r="A4" s="4" t="s">
        <v>642</v>
      </c>
      <c r="B4" s="4" t="s">
        <v>643</v>
      </c>
      <c r="C4" s="4" t="s">
        <v>644</v>
      </c>
      <c r="D4" s="4" t="s">
        <v>645</v>
      </c>
    </row>
    <row r="5" spans="1:4">
      <c r="A5" s="4" t="s">
        <v>646</v>
      </c>
      <c r="B5" s="4" t="s">
        <v>647</v>
      </c>
      <c r="C5" s="4" t="s">
        <v>648</v>
      </c>
      <c r="D5" s="4" t="s">
        <v>649</v>
      </c>
    </row>
    <row r="6" spans="1:4">
      <c r="A6" s="4" t="s">
        <v>413</v>
      </c>
      <c r="C6" s="4" t="s">
        <v>650</v>
      </c>
      <c r="D6" s="4" t="s">
        <v>651</v>
      </c>
    </row>
    <row r="7" spans="1:4">
      <c r="A7" s="4" t="s">
        <v>415</v>
      </c>
      <c r="B7" s="4" t="s">
        <v>416</v>
      </c>
      <c r="C7" s="4" t="s">
        <v>416</v>
      </c>
      <c r="D7" s="4" t="s">
        <v>416</v>
      </c>
    </row>
    <row r="8" spans="1:4">
      <c r="A8" s="4" t="s">
        <v>652</v>
      </c>
      <c r="B8" s="4" t="s">
        <v>653</v>
      </c>
      <c r="C8" s="4" t="s">
        <v>654</v>
      </c>
      <c r="D8" s="4" t="s">
        <v>655</v>
      </c>
    </row>
    <row r="9" spans="1:4">
      <c r="A9" s="4" t="s">
        <v>656</v>
      </c>
      <c r="B9" s="10" t="n">
        <v>1.06</v>
      </c>
      <c r="C9" s="10" t="n">
        <v>1.25</v>
      </c>
      <c r="D9" s="10" t="n">
        <v>1.52</v>
      </c>
    </row>
    <row r="10" spans="1:4">
      <c r="A10" s="4" t="s">
        <v>657</v>
      </c>
    </row>
    <row r="11" spans="1:4">
      <c r="A11" s="3" t="s">
        <v>641</v>
      </c>
    </row>
    <row r="12" spans="1:4">
      <c r="A12" s="4" t="s">
        <v>413</v>
      </c>
      <c r="B12" s="4" t="s">
        <v>658</v>
      </c>
    </row>
    <row r="13" spans="1:4">
      <c r="A13" s="4" t="s">
        <v>659</v>
      </c>
      <c r="B13" s="4" t="s">
        <v>660</v>
      </c>
      <c r="C13" s="4" t="s">
        <v>660</v>
      </c>
      <c r="D13" s="4" t="s">
        <v>660</v>
      </c>
    </row>
    <row r="14" spans="1:4">
      <c r="A14" s="4" t="s">
        <v>661</v>
      </c>
    </row>
    <row r="15" spans="1:4">
      <c r="A15" s="3" t="s">
        <v>641</v>
      </c>
    </row>
    <row r="16" spans="1:4">
      <c r="A16" s="4" t="s">
        <v>413</v>
      </c>
      <c r="B16" s="4" t="s">
        <v>662</v>
      </c>
    </row>
    <row r="17" spans="1:4">
      <c r="A17" s="4" t="s">
        <v>659</v>
      </c>
      <c r="B17" s="4" t="s">
        <v>663</v>
      </c>
      <c r="C17" s="4" t="s">
        <v>664</v>
      </c>
      <c r="D17" s="4" t="s">
        <v>6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3</v>
      </c>
    </row>
    <row r="3" spans="1:4">
      <c r="A3" s="3" t="s">
        <v>597</v>
      </c>
    </row>
    <row r="4" spans="1:4">
      <c r="A4" s="4" t="s">
        <v>114</v>
      </c>
      <c r="B4" s="8" t="n">
        <v>1210</v>
      </c>
      <c r="C4" s="8" t="n">
        <v>1731</v>
      </c>
      <c r="D4" s="8" t="n">
        <v>1992</v>
      </c>
    </row>
    <row r="5" spans="1:4">
      <c r="A5" s="4" t="s">
        <v>84</v>
      </c>
    </row>
    <row r="6" spans="1:4">
      <c r="A6" s="3" t="s">
        <v>597</v>
      </c>
    </row>
    <row r="7" spans="1:4">
      <c r="A7" s="4" t="s">
        <v>114</v>
      </c>
      <c r="B7" s="6" t="n">
        <v>199</v>
      </c>
      <c r="C7" s="6" t="n">
        <v>267</v>
      </c>
      <c r="D7" s="6" t="n">
        <v>225</v>
      </c>
    </row>
    <row r="8" spans="1:4">
      <c r="A8" s="4" t="s">
        <v>85</v>
      </c>
    </row>
    <row r="9" spans="1:4">
      <c r="A9" s="3" t="s">
        <v>597</v>
      </c>
    </row>
    <row r="10" spans="1:4">
      <c r="A10" s="4" t="s">
        <v>114</v>
      </c>
      <c r="B10" s="8" t="n">
        <v>1011</v>
      </c>
      <c r="C10" s="8" t="n">
        <v>1464</v>
      </c>
      <c r="D10" s="8" t="n">
        <v>17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67</v>
      </c>
      <c r="B1" s="2" t="s">
        <v>1</v>
      </c>
    </row>
    <row r="2" spans="1:4">
      <c r="B2" s="2" t="s">
        <v>2</v>
      </c>
      <c r="C2" s="2" t="s">
        <v>32</v>
      </c>
      <c r="D2" s="2" t="s">
        <v>73</v>
      </c>
    </row>
    <row r="3" spans="1:4">
      <c r="A3" s="3" t="s">
        <v>230</v>
      </c>
    </row>
    <row r="4" spans="1:4">
      <c r="A4" s="4" t="s">
        <v>668</v>
      </c>
      <c r="B4" s="8" t="n">
        <v>192100000</v>
      </c>
    </row>
    <row r="5" spans="1:4">
      <c r="A5" s="4" t="s">
        <v>669</v>
      </c>
      <c r="B5" s="6" t="n">
        <v>0</v>
      </c>
      <c r="C5" s="8" t="n">
        <v>0</v>
      </c>
      <c r="D5" s="8" t="n">
        <v>0</v>
      </c>
    </row>
    <row r="6" spans="1:4">
      <c r="A6" s="4" t="s">
        <v>670</v>
      </c>
      <c r="B6" s="8" t="n">
        <v>66700000</v>
      </c>
      <c r="C6" s="8" t="n">
        <v>609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71</v>
      </c>
      <c r="B1" s="2" t="s">
        <v>2</v>
      </c>
      <c r="C1" s="2" t="s">
        <v>32</v>
      </c>
    </row>
    <row r="2" spans="1:3">
      <c r="A2" s="3" t="s">
        <v>230</v>
      </c>
    </row>
    <row r="3" spans="1:3">
      <c r="A3" s="4" t="s">
        <v>672</v>
      </c>
      <c r="B3" s="8" t="n">
        <v>65783</v>
      </c>
      <c r="C3" s="8" t="n">
        <v>60380</v>
      </c>
    </row>
    <row r="4" spans="1:3">
      <c r="A4" s="4" t="s">
        <v>673</v>
      </c>
      <c r="B4" s="6" t="n">
        <v>2890</v>
      </c>
      <c r="C4" s="6" t="n">
        <v>0</v>
      </c>
    </row>
    <row r="5" spans="1:3">
      <c r="A5" s="4" t="s">
        <v>674</v>
      </c>
      <c r="B5" s="6" t="n">
        <v>950</v>
      </c>
      <c r="C5" s="6" t="n">
        <v>534</v>
      </c>
    </row>
    <row r="6" spans="1:3">
      <c r="A6" s="4" t="s">
        <v>545</v>
      </c>
      <c r="B6" s="6" t="n">
        <v>106</v>
      </c>
      <c r="C6" s="6" t="n">
        <v>168</v>
      </c>
    </row>
    <row r="7" spans="1:3">
      <c r="A7" s="4" t="s">
        <v>675</v>
      </c>
      <c r="B7" s="6" t="n">
        <v>1092</v>
      </c>
      <c r="C7" s="6" t="n">
        <v>670</v>
      </c>
    </row>
    <row r="8" spans="1:3">
      <c r="A8" s="4" t="s">
        <v>676</v>
      </c>
      <c r="B8" s="6" t="n">
        <v>4197</v>
      </c>
      <c r="C8" s="6" t="n">
        <v>4610</v>
      </c>
    </row>
    <row r="9" spans="1:3">
      <c r="A9" s="4" t="s">
        <v>677</v>
      </c>
      <c r="B9" s="6" t="n">
        <v>75018</v>
      </c>
      <c r="C9" s="6" t="n">
        <v>66362</v>
      </c>
    </row>
    <row r="10" spans="1:3">
      <c r="A10" s="4" t="s">
        <v>678</v>
      </c>
      <c r="B10" s="6" t="n">
        <v>-75018</v>
      </c>
      <c r="C10" s="6" t="n">
        <v>-66362</v>
      </c>
    </row>
    <row r="11" spans="1:3">
      <c r="A11" s="4" t="s">
        <v>679</v>
      </c>
      <c r="B11" s="8" t="n">
        <v>0</v>
      </c>
      <c r="C11" s="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8" t="n">
        <v>2822</v>
      </c>
      <c r="C4" s="8" t="n">
        <v>2795</v>
      </c>
    </row>
    <row r="5" spans="1:3">
      <c r="A5" s="4" t="s">
        <v>683</v>
      </c>
      <c r="B5" s="6" t="n">
        <v>56</v>
      </c>
      <c r="C5" s="6" t="n">
        <v>34</v>
      </c>
    </row>
    <row r="6" spans="1:3">
      <c r="A6" s="4" t="s">
        <v>684</v>
      </c>
      <c r="B6" s="6" t="n">
        <v>4</v>
      </c>
      <c r="C6" s="6" t="n">
        <v>-7</v>
      </c>
    </row>
    <row r="7" spans="1:3">
      <c r="A7" s="4" t="s">
        <v>685</v>
      </c>
      <c r="B7" s="8" t="n">
        <v>2882</v>
      </c>
      <c r="C7" s="8" t="n">
        <v>28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86</v>
      </c>
      <c r="B1" s="2" t="s">
        <v>1</v>
      </c>
    </row>
    <row r="2" spans="1:4">
      <c r="B2" s="2" t="s">
        <v>2</v>
      </c>
      <c r="C2" s="2" t="s">
        <v>32</v>
      </c>
      <c r="D2" s="2" t="s">
        <v>73</v>
      </c>
    </row>
    <row r="3" spans="1:4">
      <c r="A3" s="3" t="s">
        <v>230</v>
      </c>
    </row>
    <row r="4" spans="1:4">
      <c r="A4" s="4" t="s">
        <v>687</v>
      </c>
      <c r="B4" s="4" t="s">
        <v>688</v>
      </c>
      <c r="C4" s="4" t="s">
        <v>688</v>
      </c>
      <c r="D4" s="4" t="s">
        <v>688</v>
      </c>
    </row>
    <row r="5" spans="1:4">
      <c r="A5" s="4" t="s">
        <v>689</v>
      </c>
      <c r="B5" s="4" t="s">
        <v>416</v>
      </c>
      <c r="C5" s="4" t="s">
        <v>690</v>
      </c>
      <c r="D5" s="4" t="s">
        <v>690</v>
      </c>
    </row>
    <row r="6" spans="1:4">
      <c r="A6" s="4" t="s">
        <v>691</v>
      </c>
      <c r="B6" s="4" t="s">
        <v>387</v>
      </c>
      <c r="C6" s="4" t="s">
        <v>692</v>
      </c>
      <c r="D6" s="4" t="s">
        <v>693</v>
      </c>
    </row>
    <row r="7" spans="1:4">
      <c r="A7" s="4" t="s">
        <v>694</v>
      </c>
      <c r="B7" s="4" t="s">
        <v>690</v>
      </c>
      <c r="C7" s="4" t="s">
        <v>695</v>
      </c>
      <c r="D7" s="4" t="s">
        <v>696</v>
      </c>
    </row>
    <row r="8" spans="1:4">
      <c r="A8" s="4" t="s">
        <v>697</v>
      </c>
      <c r="B8" s="4" t="s">
        <v>698</v>
      </c>
      <c r="C8" s="4" t="s">
        <v>416</v>
      </c>
      <c r="D8" s="4" t="s">
        <v>416</v>
      </c>
    </row>
    <row r="9" spans="1:4">
      <c r="A9" s="4" t="s">
        <v>699</v>
      </c>
      <c r="B9" s="4" t="s">
        <v>700</v>
      </c>
      <c r="C9" s="4" t="s">
        <v>701</v>
      </c>
      <c r="D9" s="4" t="s">
        <v>690</v>
      </c>
    </row>
    <row r="10" spans="1:4">
      <c r="A10" s="4" t="s">
        <v>702</v>
      </c>
      <c r="B10" s="4" t="s">
        <v>700</v>
      </c>
      <c r="C10" s="4" t="s">
        <v>690</v>
      </c>
      <c r="D10" s="4" t="s">
        <v>700</v>
      </c>
    </row>
    <row r="11" spans="1:4">
      <c r="A11" s="4" t="s">
        <v>669</v>
      </c>
      <c r="B11" s="4" t="s">
        <v>416</v>
      </c>
      <c r="C11" s="4" t="s">
        <v>416</v>
      </c>
      <c r="D11" s="4" t="s">
        <v>4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03</v>
      </c>
      <c r="B1" s="2" t="s">
        <v>462</v>
      </c>
      <c r="C1" s="2" t="s">
        <v>1</v>
      </c>
    </row>
    <row r="2" spans="1:5">
      <c r="B2" s="2" t="s">
        <v>704</v>
      </c>
      <c r="C2" s="2" t="s">
        <v>2</v>
      </c>
      <c r="D2" s="2" t="s">
        <v>32</v>
      </c>
      <c r="E2" s="2" t="s">
        <v>73</v>
      </c>
    </row>
    <row r="3" spans="1:5">
      <c r="A3" s="3" t="s">
        <v>705</v>
      </c>
    </row>
    <row r="4" spans="1:5">
      <c r="A4" s="4" t="s">
        <v>706</v>
      </c>
      <c r="B4" s="4" t="s">
        <v>707</v>
      </c>
    </row>
    <row r="5" spans="1:5">
      <c r="A5" s="4" t="s">
        <v>708</v>
      </c>
      <c r="B5" s="4" t="s">
        <v>709</v>
      </c>
    </row>
    <row r="6" spans="1:5">
      <c r="A6" s="4" t="s">
        <v>710</v>
      </c>
      <c r="C6" s="8" t="n">
        <v>500</v>
      </c>
      <c r="D6" s="8" t="n">
        <v>400</v>
      </c>
      <c r="E6" s="8" t="n">
        <v>400</v>
      </c>
    </row>
    <row r="7" spans="1:5">
      <c r="A7" s="4" t="s">
        <v>711</v>
      </c>
      <c r="C7" s="8" t="n">
        <v>8400</v>
      </c>
    </row>
    <row r="8" spans="1:5">
      <c r="A8" s="4" t="s">
        <v>712</v>
      </c>
    </row>
    <row r="9" spans="1:5">
      <c r="A9" s="3" t="s">
        <v>705</v>
      </c>
    </row>
    <row r="10" spans="1:5">
      <c r="A10" s="4" t="s">
        <v>713</v>
      </c>
      <c r="B10" s="4" t="s">
        <v>397</v>
      </c>
    </row>
    <row r="11" spans="1:5">
      <c r="A11" s="4" t="s">
        <v>714</v>
      </c>
      <c r="B11" s="4" t="s">
        <v>395</v>
      </c>
    </row>
    <row r="12" spans="1:5">
      <c r="A12" s="4" t="s">
        <v>715</v>
      </c>
      <c r="B12" s="8" t="n">
        <v>24</v>
      </c>
    </row>
    <row r="13" spans="1:5">
      <c r="A13" s="4" t="s">
        <v>716</v>
      </c>
      <c r="B13" s="4" t="s">
        <v>51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9"/>
    <col customWidth="1" max="3" min="3" width="11"/>
    <col customWidth="1" max="4" min="4" width="20"/>
    <col customWidth="1" max="5" min="5" width="13"/>
    <col customWidth="1" max="6" min="6" width="23"/>
    <col customWidth="1" max="7" min="7" width="32"/>
    <col customWidth="1" max="8" min="8" width="27"/>
    <col customWidth="1" max="9" min="9" width="37"/>
    <col customWidth="1" max="10" min="10" width="46"/>
    <col customWidth="1" max="11" min="11" width="39"/>
    <col customWidth="1" max="12" min="12" width="20"/>
  </cols>
  <sheetData>
    <row r="1" spans="1:12">
      <c r="A1" s="1" t="s">
        <v>167</v>
      </c>
      <c r="B1" s="2" t="s">
        <v>168</v>
      </c>
      <c r="C1" s="2" t="s">
        <v>160</v>
      </c>
      <c r="D1" s="2" t="s">
        <v>169</v>
      </c>
      <c r="E1" s="2" t="s">
        <v>170</v>
      </c>
      <c r="F1" s="2" t="s">
        <v>171</v>
      </c>
      <c r="G1" s="2" t="s">
        <v>172</v>
      </c>
      <c r="H1" s="2" t="s">
        <v>173</v>
      </c>
      <c r="I1" s="2" t="s">
        <v>174</v>
      </c>
      <c r="J1" s="2" t="s">
        <v>175</v>
      </c>
      <c r="K1" s="2" t="s">
        <v>176</v>
      </c>
      <c r="L1" s="2" t="s">
        <v>177</v>
      </c>
    </row>
    <row r="2" spans="1:12">
      <c r="A2" s="4" t="s">
        <v>178</v>
      </c>
      <c r="E2" s="6" t="n">
        <v>29937669</v>
      </c>
    </row>
    <row r="3" spans="1:12">
      <c r="A3" s="4" t="s">
        <v>179</v>
      </c>
      <c r="B3" s="8" t="n">
        <v>6621</v>
      </c>
      <c r="E3" s="8" t="n">
        <v>30</v>
      </c>
      <c r="H3" s="8" t="n">
        <v>257078</v>
      </c>
      <c r="K3" s="8" t="n">
        <v>641</v>
      </c>
      <c r="L3" s="8" t="n">
        <v>-251128</v>
      </c>
    </row>
    <row r="4" spans="1:12">
      <c r="A4" s="3" t="s">
        <v>180</v>
      </c>
    </row>
    <row r="5" spans="1:12">
      <c r="A5" s="4" t="s">
        <v>181</v>
      </c>
      <c r="E5" s="6" t="n">
        <v>95645</v>
      </c>
    </row>
    <row r="6" spans="1:12">
      <c r="A6" s="4" t="s">
        <v>182</v>
      </c>
      <c r="B6" s="6" t="n">
        <v>0</v>
      </c>
    </row>
    <row r="7" spans="1:12">
      <c r="A7" s="4" t="s">
        <v>114</v>
      </c>
      <c r="B7" s="6" t="n">
        <v>1992</v>
      </c>
      <c r="H7" s="6" t="n">
        <v>1992</v>
      </c>
    </row>
    <row r="8" spans="1:12">
      <c r="A8" s="4" t="s">
        <v>183</v>
      </c>
      <c r="E8" s="6" t="n">
        <v>312450</v>
      </c>
      <c r="F8" s="6" t="n">
        <v>688717</v>
      </c>
    </row>
    <row r="9" spans="1:12">
      <c r="A9" s="4" t="s">
        <v>184</v>
      </c>
      <c r="B9" s="6" t="n">
        <v>792</v>
      </c>
      <c r="C9" s="8" t="n">
        <v>1543</v>
      </c>
      <c r="F9" s="8" t="n">
        <v>1</v>
      </c>
      <c r="H9" s="6" t="n">
        <v>792</v>
      </c>
      <c r="I9" s="8" t="n">
        <v>1542</v>
      </c>
    </row>
    <row r="10" spans="1:12">
      <c r="A10" s="4" t="s">
        <v>185</v>
      </c>
      <c r="E10" s="6" t="n">
        <v>6000000</v>
      </c>
    </row>
    <row r="11" spans="1:12">
      <c r="A11" s="4" t="s">
        <v>135</v>
      </c>
      <c r="B11" s="6" t="n">
        <v>15820</v>
      </c>
      <c r="E11" s="8" t="n">
        <v>6</v>
      </c>
      <c r="H11" s="6" t="n">
        <v>15814</v>
      </c>
    </row>
    <row r="12" spans="1:12">
      <c r="A12" s="4" t="s">
        <v>186</v>
      </c>
      <c r="E12" s="6" t="n">
        <v>486923</v>
      </c>
    </row>
    <row r="13" spans="1:12">
      <c r="A13" s="4" t="s">
        <v>187</v>
      </c>
      <c r="B13" s="6" t="n">
        <v>1737</v>
      </c>
      <c r="E13" s="8" t="n">
        <v>1</v>
      </c>
      <c r="H13" s="6" t="n">
        <v>1736</v>
      </c>
    </row>
    <row r="14" spans="1:12">
      <c r="A14" s="4" t="s">
        <v>188</v>
      </c>
      <c r="E14" s="6" t="n">
        <v>20000</v>
      </c>
    </row>
    <row r="15" spans="1:12">
      <c r="A15" s="4" t="s">
        <v>189</v>
      </c>
      <c r="B15" s="6" t="n">
        <v>46</v>
      </c>
      <c r="H15" s="6" t="n">
        <v>46</v>
      </c>
    </row>
    <row r="16" spans="1:12">
      <c r="A16" s="4" t="s">
        <v>190</v>
      </c>
      <c r="B16" s="6" t="n">
        <v>-641</v>
      </c>
      <c r="K16" s="6" t="n">
        <v>-641</v>
      </c>
    </row>
    <row r="17" spans="1:12">
      <c r="A17" s="4" t="s">
        <v>101</v>
      </c>
      <c r="B17" s="6" t="n">
        <v>-16938</v>
      </c>
      <c r="L17" s="6" t="n">
        <v>-16938</v>
      </c>
    </row>
    <row r="18" spans="1:12">
      <c r="A18" s="4" t="s">
        <v>191</v>
      </c>
      <c r="E18" s="6" t="n">
        <v>37541404</v>
      </c>
    </row>
    <row r="19" spans="1:12">
      <c r="A19" s="4" t="s">
        <v>192</v>
      </c>
      <c r="B19" s="6" t="n">
        <v>10972</v>
      </c>
      <c r="E19" s="8" t="n">
        <v>38</v>
      </c>
      <c r="H19" s="6" t="n">
        <v>279000</v>
      </c>
      <c r="K19" s="6" t="n">
        <v>0</v>
      </c>
      <c r="L19" s="6" t="n">
        <v>-268066</v>
      </c>
    </row>
    <row r="20" spans="1:12">
      <c r="A20" s="3" t="s">
        <v>180</v>
      </c>
    </row>
    <row r="21" spans="1:12">
      <c r="A21" s="4" t="s">
        <v>181</v>
      </c>
      <c r="E21" s="6" t="n">
        <v>26728</v>
      </c>
    </row>
    <row r="22" spans="1:12">
      <c r="A22" s="4" t="s">
        <v>182</v>
      </c>
      <c r="B22" s="6" t="n">
        <v>0</v>
      </c>
    </row>
    <row r="23" spans="1:12">
      <c r="A23" s="4" t="s">
        <v>114</v>
      </c>
      <c r="B23" s="6" t="n">
        <v>1731</v>
      </c>
      <c r="H23" s="6" t="n">
        <v>1731</v>
      </c>
    </row>
    <row r="24" spans="1:12">
      <c r="A24" s="4" t="s">
        <v>183</v>
      </c>
      <c r="G24" s="6" t="n">
        <v>3600070</v>
      </c>
    </row>
    <row r="25" spans="1:12">
      <c r="A25" s="4" t="s">
        <v>184</v>
      </c>
      <c r="D25" s="8" t="n">
        <v>5904</v>
      </c>
      <c r="G25" s="8" t="n">
        <v>3</v>
      </c>
      <c r="J25" s="8" t="n">
        <v>5901</v>
      </c>
    </row>
    <row r="26" spans="1:12">
      <c r="A26" s="4" t="s">
        <v>185</v>
      </c>
      <c r="E26" s="6" t="n">
        <v>3570030</v>
      </c>
    </row>
    <row r="27" spans="1:12">
      <c r="A27" s="4" t="s">
        <v>135</v>
      </c>
      <c r="B27" s="6" t="n">
        <v>6050</v>
      </c>
      <c r="E27" s="8" t="n">
        <v>3</v>
      </c>
      <c r="H27" s="6" t="n">
        <v>6047</v>
      </c>
    </row>
    <row r="28" spans="1:12">
      <c r="A28" s="4" t="s">
        <v>193</v>
      </c>
      <c r="E28" s="6" t="n">
        <v>-19338</v>
      </c>
    </row>
    <row r="29" spans="1:12">
      <c r="A29" s="4" t="s">
        <v>194</v>
      </c>
      <c r="B29" s="8" t="n">
        <v>-42</v>
      </c>
      <c r="H29" s="6" t="n">
        <v>-42</v>
      </c>
    </row>
    <row r="30" spans="1:12">
      <c r="A30" s="4" t="s">
        <v>195</v>
      </c>
      <c r="B30" s="6" t="n">
        <v>-388888</v>
      </c>
      <c r="E30" s="6" t="n">
        <v>-388888</v>
      </c>
    </row>
    <row r="31" spans="1:12">
      <c r="A31" s="4" t="s">
        <v>196</v>
      </c>
      <c r="B31" s="8" t="n">
        <v>-910</v>
      </c>
      <c r="H31" s="6" t="n">
        <v>-910</v>
      </c>
    </row>
    <row r="32" spans="1:12">
      <c r="A32" s="4" t="s">
        <v>101</v>
      </c>
      <c r="B32" s="6" t="n">
        <v>-21786</v>
      </c>
      <c r="L32" s="6" t="n">
        <v>-21786</v>
      </c>
    </row>
    <row r="33" spans="1:12">
      <c r="A33" s="4" t="s">
        <v>197</v>
      </c>
      <c r="E33" s="6" t="n">
        <v>44330006</v>
      </c>
    </row>
    <row r="34" spans="1:12">
      <c r="A34" s="4" t="s">
        <v>198</v>
      </c>
      <c r="B34" s="6" t="n">
        <v>1919</v>
      </c>
      <c r="E34" s="8" t="n">
        <v>44</v>
      </c>
      <c r="H34" s="6" t="n">
        <v>291727</v>
      </c>
      <c r="K34" s="6" t="n">
        <v>0</v>
      </c>
      <c r="L34" s="6" t="n">
        <v>-289852</v>
      </c>
    </row>
    <row r="35" spans="1:12">
      <c r="A35" s="3" t="s">
        <v>180</v>
      </c>
    </row>
    <row r="36" spans="1:12">
      <c r="A36" s="4" t="s">
        <v>114</v>
      </c>
      <c r="B36" s="6" t="n">
        <v>1210</v>
      </c>
      <c r="H36" s="6" t="n">
        <v>1210</v>
      </c>
    </row>
    <row r="37" spans="1:12">
      <c r="A37" s="4" t="s">
        <v>185</v>
      </c>
      <c r="E37" s="6" t="n">
        <v>6043955</v>
      </c>
    </row>
    <row r="38" spans="1:12">
      <c r="A38" s="4" t="s">
        <v>135</v>
      </c>
      <c r="B38" s="8" t="n">
        <v>5867</v>
      </c>
      <c r="E38" s="8" t="n">
        <v>6</v>
      </c>
      <c r="H38" s="6" t="n">
        <v>5861</v>
      </c>
    </row>
    <row r="39" spans="1:12">
      <c r="A39" s="4" t="s">
        <v>199</v>
      </c>
      <c r="B39" s="6" t="n">
        <v>40520</v>
      </c>
      <c r="E39" s="6" t="n">
        <v>40520</v>
      </c>
    </row>
    <row r="40" spans="1:12">
      <c r="A40" s="4" t="s">
        <v>200</v>
      </c>
      <c r="B40" s="8" t="n">
        <v>83</v>
      </c>
      <c r="E40" s="8" t="n">
        <v>0</v>
      </c>
      <c r="H40" s="6" t="n">
        <v>83</v>
      </c>
    </row>
    <row r="41" spans="1:12">
      <c r="A41" s="4" t="s">
        <v>101</v>
      </c>
      <c r="B41" s="6" t="n">
        <v>-19023</v>
      </c>
      <c r="L41" s="6" t="n">
        <v>-19023</v>
      </c>
    </row>
    <row r="42" spans="1:12">
      <c r="A42" s="4" t="s">
        <v>201</v>
      </c>
      <c r="E42" s="6" t="n">
        <v>50414481</v>
      </c>
    </row>
    <row r="43" spans="1:12">
      <c r="A43" s="4" t="s">
        <v>202</v>
      </c>
      <c r="B43" s="8" t="n">
        <v>-9944</v>
      </c>
      <c r="E43" s="8" t="n">
        <v>50</v>
      </c>
      <c r="H43" s="8" t="n">
        <v>298881</v>
      </c>
      <c r="K43" s="8" t="n">
        <v>0</v>
      </c>
      <c r="L43" s="8" t="n">
        <v>-3088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17</v>
      </c>
      <c r="B1" s="2" t="s">
        <v>402</v>
      </c>
    </row>
    <row r="2" spans="1:2">
      <c r="A2" s="3" t="s">
        <v>233</v>
      </c>
    </row>
    <row r="3" spans="1:2">
      <c r="A3" s="6" t="n">
        <v>2016</v>
      </c>
      <c r="B3" s="8" t="n">
        <v>448</v>
      </c>
    </row>
    <row r="4" spans="1:2">
      <c r="A4" s="6" t="n">
        <v>2017</v>
      </c>
      <c r="B4" s="6" t="n">
        <v>324</v>
      </c>
    </row>
    <row r="5" spans="1:2">
      <c r="A5" s="6" t="n">
        <v>2018</v>
      </c>
      <c r="B5" s="6" t="n">
        <v>363</v>
      </c>
    </row>
    <row r="6" spans="1:2">
      <c r="A6" s="6" t="n">
        <v>2019</v>
      </c>
      <c r="B6" s="6" t="n">
        <v>375</v>
      </c>
    </row>
    <row r="7" spans="1:2">
      <c r="A7" s="6" t="n">
        <v>2020</v>
      </c>
      <c r="B7" s="6" t="n">
        <v>32</v>
      </c>
    </row>
    <row r="8" spans="1:2">
      <c r="A8" s="4" t="s">
        <v>718</v>
      </c>
      <c r="B8" s="6" t="n">
        <v>0</v>
      </c>
    </row>
    <row r="9" spans="1:2">
      <c r="A9" s="4" t="s">
        <v>168</v>
      </c>
      <c r="B9" s="8" t="n">
        <v>15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4"/>
    <col customWidth="1" max="6" min="6" width="16"/>
  </cols>
  <sheetData>
    <row r="1" spans="1:6">
      <c r="A1" s="1" t="s">
        <v>719</v>
      </c>
      <c r="B1" s="2" t="s">
        <v>462</v>
      </c>
      <c r="F1" s="2" t="s">
        <v>1</v>
      </c>
    </row>
    <row r="2" spans="1:6">
      <c r="B2" s="2" t="s">
        <v>338</v>
      </c>
      <c r="C2" s="2" t="s">
        <v>339</v>
      </c>
      <c r="D2" s="2" t="s">
        <v>340</v>
      </c>
      <c r="E2" s="2" t="s">
        <v>341</v>
      </c>
      <c r="F2" s="2" t="s">
        <v>32</v>
      </c>
    </row>
    <row r="3" spans="1:6">
      <c r="A3" s="3" t="s">
        <v>720</v>
      </c>
    </row>
    <row r="4" spans="1:6">
      <c r="A4" s="4" t="s">
        <v>349</v>
      </c>
      <c r="D4" s="7" t="n">
        <v>10.9</v>
      </c>
    </row>
    <row r="5" spans="1:6">
      <c r="A5" s="4" t="s">
        <v>170</v>
      </c>
    </row>
    <row r="6" spans="1:6">
      <c r="A6" s="3" t="s">
        <v>720</v>
      </c>
    </row>
    <row r="7" spans="1:6">
      <c r="A7" s="4" t="s">
        <v>183</v>
      </c>
      <c r="D7" s="6" t="n">
        <v>6043955</v>
      </c>
      <c r="E7" s="6" t="n">
        <v>300000</v>
      </c>
      <c r="F7" s="6" t="n">
        <v>2600000</v>
      </c>
    </row>
    <row r="8" spans="1:6">
      <c r="A8" s="4" t="s">
        <v>170</v>
      </c>
    </row>
    <row r="9" spans="1:6">
      <c r="A9" s="3" t="s">
        <v>720</v>
      </c>
    </row>
    <row r="10" spans="1:6">
      <c r="A10" s="4" t="s">
        <v>357</v>
      </c>
      <c r="D10" s="10" t="n">
        <v>1.82</v>
      </c>
      <c r="E10" s="10" t="n">
        <v>1.97</v>
      </c>
    </row>
    <row r="11" spans="1:6">
      <c r="A11" s="4" t="s">
        <v>358</v>
      </c>
      <c r="D11" s="14" t="n">
        <v>0.5</v>
      </c>
    </row>
    <row r="12" spans="1:6">
      <c r="A12" s="4" t="s">
        <v>359</v>
      </c>
      <c r="D12" s="4" t="s">
        <v>360</v>
      </c>
    </row>
    <row r="13" spans="1:6">
      <c r="A13" s="4" t="s">
        <v>361</v>
      </c>
      <c r="D13" s="4" t="s">
        <v>362</v>
      </c>
    </row>
    <row r="14" spans="1:6">
      <c r="A14" s="4" t="s">
        <v>363</v>
      </c>
      <c r="D14" s="6" t="n">
        <v>3021977</v>
      </c>
    </row>
    <row r="15" spans="1:6">
      <c r="A15" s="4" t="s">
        <v>235</v>
      </c>
    </row>
    <row r="16" spans="1:6">
      <c r="A16" s="3" t="s">
        <v>720</v>
      </c>
    </row>
    <row r="17" spans="1:6">
      <c r="A17" s="4" t="s">
        <v>356</v>
      </c>
      <c r="C17" s="8" t="n">
        <v>10</v>
      </c>
    </row>
    <row r="18" spans="1:6">
      <c r="A18" s="4" t="s">
        <v>349</v>
      </c>
      <c r="B18" s="7" t="n">
        <v>7.8</v>
      </c>
      <c r="C18" s="7" t="n">
        <v>2.2</v>
      </c>
    </row>
    <row r="19" spans="1:6">
      <c r="A19" s="4" t="s">
        <v>560</v>
      </c>
    </row>
    <row r="20" spans="1:6">
      <c r="A20" s="3" t="s">
        <v>720</v>
      </c>
    </row>
    <row r="21" spans="1:6">
      <c r="A21" s="4" t="s">
        <v>368</v>
      </c>
      <c r="C21" s="6" t="n">
        <v>11363640</v>
      </c>
    </row>
    <row r="22" spans="1:6">
      <c r="A22" s="4" t="s">
        <v>183</v>
      </c>
      <c r="C22" s="6" t="n">
        <v>2528411</v>
      </c>
    </row>
    <row r="23" spans="1:6">
      <c r="A23" s="4" t="s">
        <v>560</v>
      </c>
    </row>
    <row r="24" spans="1:6">
      <c r="A24" s="3" t="s">
        <v>720</v>
      </c>
    </row>
    <row r="25" spans="1:6">
      <c r="A25" s="4" t="s">
        <v>365</v>
      </c>
      <c r="C25" s="6" t="n">
        <v>5681818</v>
      </c>
    </row>
    <row r="26" spans="1:6">
      <c r="A26" s="4" t="s">
        <v>357</v>
      </c>
      <c r="C26" s="10" t="n">
        <v>0.88</v>
      </c>
    </row>
    <row r="27" spans="1:6">
      <c r="A27" s="4" t="s">
        <v>358</v>
      </c>
      <c r="C27" s="14" t="n">
        <v>0.5</v>
      </c>
    </row>
    <row r="28" spans="1:6">
      <c r="A28" s="4" t="s">
        <v>359</v>
      </c>
      <c r="C28" s="4" t="s">
        <v>360</v>
      </c>
    </row>
    <row r="29" spans="1:6">
      <c r="A29" s="4" t="s">
        <v>361</v>
      </c>
      <c r="C29" s="4" t="s">
        <v>362</v>
      </c>
    </row>
    <row r="30" spans="1:6">
      <c r="A30" s="4" t="s">
        <v>363</v>
      </c>
      <c r="C30" s="6" t="n">
        <v>126420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437</v>
      </c>
      <c r="J1" s="2" t="s">
        <v>1</v>
      </c>
    </row>
    <row r="2" spans="1:12">
      <c r="B2" s="2" t="s">
        <v>2</v>
      </c>
      <c r="C2" s="2" t="s">
        <v>342</v>
      </c>
      <c r="D2" s="2" t="s">
        <v>4</v>
      </c>
      <c r="E2" s="2" t="s">
        <v>343</v>
      </c>
      <c r="F2" s="2" t="s">
        <v>32</v>
      </c>
      <c r="G2" s="2" t="s">
        <v>344</v>
      </c>
      <c r="H2" s="2" t="s">
        <v>345</v>
      </c>
      <c r="I2" s="2" t="s">
        <v>346</v>
      </c>
      <c r="J2" s="2" t="s">
        <v>2</v>
      </c>
      <c r="K2" s="2" t="s">
        <v>32</v>
      </c>
      <c r="L2" s="2" t="s">
        <v>73</v>
      </c>
    </row>
    <row r="3" spans="1:12">
      <c r="A3" s="3" t="s">
        <v>239</v>
      </c>
    </row>
    <row r="4" spans="1:12">
      <c r="A4" s="4" t="s">
        <v>79</v>
      </c>
      <c r="B4" s="8" t="n">
        <v>2629</v>
      </c>
      <c r="C4" s="8" t="n">
        <v>1273</v>
      </c>
      <c r="D4" s="8" t="n">
        <v>462</v>
      </c>
      <c r="E4" s="8" t="n">
        <v>475</v>
      </c>
      <c r="F4" s="8" t="n">
        <v>1907</v>
      </c>
      <c r="G4" s="8" t="n">
        <v>1898</v>
      </c>
      <c r="H4" s="8" t="n">
        <v>5454</v>
      </c>
      <c r="I4" s="8" t="n">
        <v>0</v>
      </c>
      <c r="J4" s="8" t="n">
        <v>4839</v>
      </c>
      <c r="K4" s="8" t="n">
        <v>9259</v>
      </c>
      <c r="L4" s="8" t="n">
        <v>2511</v>
      </c>
    </row>
    <row r="5" spans="1:12">
      <c r="A5" s="4" t="s">
        <v>82</v>
      </c>
      <c r="B5" s="6" t="n">
        <v>2591</v>
      </c>
      <c r="C5" s="6" t="n">
        <v>1131</v>
      </c>
      <c r="D5" s="6" t="n">
        <v>-47</v>
      </c>
      <c r="E5" s="6" t="n">
        <v>242</v>
      </c>
      <c r="F5" s="6" t="n">
        <v>1549</v>
      </c>
      <c r="G5" s="6" t="n">
        <v>1413</v>
      </c>
      <c r="H5" s="6" t="n">
        <v>5379</v>
      </c>
      <c r="I5" s="6" t="n">
        <v>0</v>
      </c>
      <c r="J5" s="6" t="n">
        <v>3917</v>
      </c>
      <c r="K5" s="6" t="n">
        <v>8341</v>
      </c>
      <c r="L5" s="6" t="n">
        <v>-120</v>
      </c>
    </row>
    <row r="6" spans="1:12">
      <c r="A6" s="4" t="s">
        <v>722</v>
      </c>
      <c r="F6" s="6" t="n">
        <v>-17288</v>
      </c>
      <c r="G6" s="6" t="n">
        <v>-3132</v>
      </c>
      <c r="H6" s="6" t="n">
        <v>1205</v>
      </c>
      <c r="I6" s="6" t="n">
        <v>-3262</v>
      </c>
      <c r="J6" s="6" t="n">
        <v>-19023</v>
      </c>
      <c r="K6" s="6" t="n">
        <v>-22477</v>
      </c>
      <c r="L6" s="6" t="n">
        <v>-15870</v>
      </c>
    </row>
    <row r="7" spans="1:12">
      <c r="A7" s="4" t="s">
        <v>100</v>
      </c>
      <c r="F7" s="6" t="n">
        <v>0</v>
      </c>
      <c r="G7" s="6" t="n">
        <v>19</v>
      </c>
      <c r="H7" s="6" t="n">
        <v>672</v>
      </c>
      <c r="I7" s="6" t="n">
        <v>0</v>
      </c>
      <c r="J7" s="6" t="n">
        <v>0</v>
      </c>
      <c r="K7" s="6" t="n">
        <v>691</v>
      </c>
      <c r="L7" s="6" t="n">
        <v>-1068</v>
      </c>
    </row>
    <row r="8" spans="1:12">
      <c r="A8" s="4" t="s">
        <v>101</v>
      </c>
      <c r="B8" s="8" t="n">
        <v>-2332</v>
      </c>
      <c r="C8" s="8" t="n">
        <v>-5034</v>
      </c>
      <c r="D8" s="8" t="n">
        <v>-5245</v>
      </c>
      <c r="E8" s="8" t="n">
        <v>-6412</v>
      </c>
      <c r="F8" s="8" t="n">
        <v>-17288</v>
      </c>
      <c r="G8" s="8" t="n">
        <v>-3113</v>
      </c>
      <c r="H8" s="8" t="n">
        <v>1877</v>
      </c>
      <c r="I8" s="8" t="n">
        <v>-3262</v>
      </c>
      <c r="J8" s="8" t="n">
        <v>-19023</v>
      </c>
      <c r="K8" s="8" t="n">
        <v>-21786</v>
      </c>
      <c r="L8" s="8" t="n">
        <v>-16938</v>
      </c>
    </row>
    <row r="9" spans="1:12">
      <c r="A9" s="4" t="s">
        <v>723</v>
      </c>
      <c r="B9" s="10" t="n">
        <v>-0.05</v>
      </c>
      <c r="C9" s="10" t="n">
        <v>-0.1</v>
      </c>
      <c r="D9" s="10" t="n">
        <v>-0.1</v>
      </c>
      <c r="E9" s="10" t="n">
        <v>-0.13</v>
      </c>
      <c r="J9" s="10" t="n">
        <v>-0.38</v>
      </c>
      <c r="K9" s="10" t="n">
        <v>-0.55</v>
      </c>
      <c r="L9" s="10" t="n">
        <v>-0.49</v>
      </c>
    </row>
    <row r="10" spans="1:12">
      <c r="A10" s="4" t="s">
        <v>724</v>
      </c>
      <c r="F10" s="10" t="n">
        <v>-0.4</v>
      </c>
      <c r="G10" s="10" t="n">
        <v>-0.08</v>
      </c>
      <c r="H10" s="10" t="n">
        <v>0.03</v>
      </c>
      <c r="I10" s="10" t="n">
        <v>-0.09</v>
      </c>
    </row>
    <row r="11" spans="1:12">
      <c r="A11" s="4" t="s">
        <v>725</v>
      </c>
      <c r="F11" s="6" t="n">
        <v>0</v>
      </c>
      <c r="G11" s="6" t="n">
        <v>0</v>
      </c>
      <c r="H11" s="11" t="n">
        <v>0.02</v>
      </c>
      <c r="I11" s="6" t="n">
        <v>0</v>
      </c>
    </row>
    <row r="12" spans="1:12">
      <c r="A12" s="4" t="s">
        <v>726</v>
      </c>
      <c r="F12" s="11" t="n">
        <v>-0.4</v>
      </c>
      <c r="G12" s="11" t="n">
        <v>-0.08</v>
      </c>
      <c r="H12" s="11" t="n">
        <v>0.05</v>
      </c>
      <c r="I12" s="11" t="n">
        <v>-0.09</v>
      </c>
    </row>
    <row r="13" spans="1:12">
      <c r="A13" s="4" t="s">
        <v>727</v>
      </c>
      <c r="F13" s="11" t="n">
        <v>-0.4</v>
      </c>
      <c r="G13" s="11" t="n">
        <v>-0.08</v>
      </c>
      <c r="H13" s="11" t="n">
        <v>0.03</v>
      </c>
      <c r="I13" s="11" t="n">
        <v>-0.09</v>
      </c>
    </row>
    <row r="14" spans="1:12">
      <c r="A14" s="4" t="s">
        <v>725</v>
      </c>
      <c r="F14" s="6" t="n">
        <v>0</v>
      </c>
      <c r="G14" s="6" t="n">
        <v>0</v>
      </c>
      <c r="H14" s="11" t="n">
        <v>0.02</v>
      </c>
      <c r="I14" s="6" t="n">
        <v>0</v>
      </c>
    </row>
    <row r="15" spans="1:12">
      <c r="A15" s="4" t="s">
        <v>726</v>
      </c>
      <c r="F15" s="10" t="n">
        <v>-0.4</v>
      </c>
      <c r="G15" s="10" t="n">
        <v>-0.08</v>
      </c>
      <c r="H15" s="10" t="n">
        <v>0.05</v>
      </c>
      <c r="I15" s="10" t="n">
        <v>-0.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 of Chang</vt:lpstr>
      <vt:lpstr>Organization and Summary of Sig</vt:lpstr>
      <vt:lpstr>Vitaros Licensing and Distribut</vt:lpstr>
      <vt:lpstr>Allergan In-Licensing Agreement</vt:lpstr>
      <vt:lpstr>Forendo In-Licensing Agreement</vt:lpstr>
      <vt:lpstr>Ceased and Discontinued Operati</vt:lpstr>
      <vt:lpstr>Debt</vt:lpstr>
      <vt:lpstr>Other Financial Information</vt:lpstr>
      <vt:lpstr>Stockholders' Equity</vt:lpstr>
      <vt:lpstr>Equity Compensation Plans</vt:lpstr>
      <vt:lpstr>Income Taxes</vt:lpstr>
      <vt:lpstr>Commitments And Contingencies</vt:lpstr>
      <vt:lpstr>Subsequent Event</vt:lpstr>
      <vt:lpstr>Selected Quarterly Financial In</vt:lpstr>
      <vt:lpstr>Organization and Summary of S21</vt:lpstr>
      <vt:lpstr>Organization and Summary of S22</vt:lpstr>
      <vt:lpstr>Vitaros Licensing and Distrib23</vt:lpstr>
      <vt:lpstr>Ceased and Discontinued Opera24</vt:lpstr>
      <vt:lpstr>Debt (Tables)</vt:lpstr>
      <vt:lpstr>Other Financial Information (Ta</vt:lpstr>
      <vt:lpstr>Stockholders' Equity (Tables)</vt:lpstr>
      <vt:lpstr>Equity Compensation Plans (Tabl</vt:lpstr>
      <vt:lpstr>Income Taxes (Tables)</vt:lpstr>
      <vt:lpstr>Commitments And Contingencies (</vt:lpstr>
      <vt:lpstr>Selected Quarterly Financial 31</vt:lpstr>
      <vt:lpstr>Organization and Summary of S32</vt:lpstr>
      <vt:lpstr>Organization and Summary of S33</vt:lpstr>
      <vt:lpstr>Organization and Summary of S34</vt:lpstr>
      <vt:lpstr>Organization and Summary of S35</vt:lpstr>
      <vt:lpstr>Organization and Summary of S36</vt:lpstr>
      <vt:lpstr>Organization and Summary of S37</vt:lpstr>
      <vt:lpstr>Organization and Summary of S38</vt:lpstr>
      <vt:lpstr>Organization and Summary of S39</vt:lpstr>
      <vt:lpstr>Organization and Summary of S40</vt:lpstr>
      <vt:lpstr>Organization and Summary of S41</vt:lpstr>
      <vt:lpstr>Organization and Summary of S42</vt:lpstr>
      <vt:lpstr>Vitaros Licensing and Distrib43</vt:lpstr>
      <vt:lpstr>Vitaros Licensing and Distrib44</vt:lpstr>
      <vt:lpstr>Allergan In-Licensing Agreeme45</vt:lpstr>
      <vt:lpstr>Forendo In-Licensing Agreement </vt:lpstr>
      <vt:lpstr>Ceased and Discontinued Opera47</vt:lpstr>
      <vt:lpstr>Ceased and Discontinued Opera48</vt:lpstr>
      <vt:lpstr>Debt - Notes Payable (Details)</vt:lpstr>
      <vt:lpstr>Debt - Term Loans (Details)</vt:lpstr>
      <vt:lpstr>Debt - Future Contractual Matur</vt:lpstr>
      <vt:lpstr>Debt - Convertible Notes (Detai</vt:lpstr>
      <vt:lpstr>Other Financial Information - I</vt:lpstr>
      <vt:lpstr>Other Financial Information - P</vt:lpstr>
      <vt:lpstr>Other Financial Information - A</vt:lpstr>
      <vt:lpstr>Other Financial Information - O</vt:lpstr>
      <vt:lpstr>Other Financial Information - G</vt:lpstr>
      <vt:lpstr>Stockholders' Equity - Addition</vt:lpstr>
      <vt:lpstr>Stockholders' Equity - Summary </vt:lpstr>
      <vt:lpstr>Stockholders' Equity - Warrants</vt:lpstr>
      <vt:lpstr>Equity Compensation Plans - Add</vt:lpstr>
      <vt:lpstr>Equity Compensation Plans - Sum</vt:lpstr>
      <vt:lpstr>Equity Compensation Plans - Ass</vt:lpstr>
      <vt:lpstr>Equity Compensation Plans - Com</vt:lpstr>
      <vt:lpstr>Income Taxes - Additional Infor</vt:lpstr>
      <vt:lpstr>Income Taxes - Deferred Tax Ass</vt:lpstr>
      <vt:lpstr>Income Taxes - Recognition Of U</vt:lpstr>
      <vt:lpstr>Income Taxes - Reconciliation O</vt:lpstr>
      <vt:lpstr>Commitments And Contingencies -</vt:lpstr>
      <vt:lpstr>Commitments And Contingencies70</vt:lpstr>
      <vt:lpstr>Subsequent Event (Details)</vt:lpstr>
      <vt:lpstr>Selected Quarterly Financial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11:33Z</dcterms:created>
  <dcterms:modified xmlns:dcterms="http://purl.org/dc/terms/" xmlns:xsi="http://www.w3.org/2001/XMLSchema-instance" xsi:type="dcterms:W3CDTF">2016-03-09T16:11:33Z</dcterms:modified>
  <dc:title xmlns:dc="http://purl.org/dc/elements/1.1/">Untitled</dc:title>
  <dc:description xmlns:dc="http://purl.org/dc/elements/1.1/"/>
  <dc:subject xmlns:dc="http://purl.org/dc/elements/1.1/"/>
  <cp:keywords/>
  <cp:category/>
</cp:coreProperties>
</file>